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Interim Financial Statements" sheetId="7" state="visible" r:id="rId7"/>
    <sheet xmlns:r="http://schemas.openxmlformats.org/officeDocument/2006/relationships" name="Recent Accounting Pronouncement" sheetId="8" state="visible" r:id="rId8"/>
    <sheet xmlns:r="http://schemas.openxmlformats.org/officeDocument/2006/relationships" name="Acquisitions and Dispositions" sheetId="9" state="visible" r:id="rId9"/>
    <sheet xmlns:r="http://schemas.openxmlformats.org/officeDocument/2006/relationships" name="Long-Term Debt" sheetId="10" state="visible" r:id="rId10"/>
    <sheet xmlns:r="http://schemas.openxmlformats.org/officeDocument/2006/relationships" name="Employee Benefit Plan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Financial Instruments" sheetId="15" state="visible" r:id="rId15"/>
    <sheet xmlns:r="http://schemas.openxmlformats.org/officeDocument/2006/relationships" name="Subsequent Event" sheetId="16" state="visible" r:id="rId16"/>
    <sheet xmlns:r="http://schemas.openxmlformats.org/officeDocument/2006/relationships" name="Recent Accounting Pronounceme17" sheetId="17" state="visible" r:id="rId17"/>
    <sheet xmlns:r="http://schemas.openxmlformats.org/officeDocument/2006/relationships" name="Acquisitions and Dispositions (" sheetId="18" state="visible" r:id="rId18"/>
    <sheet xmlns:r="http://schemas.openxmlformats.org/officeDocument/2006/relationships" name="Long-Term Debt (Tables)" sheetId="19" state="visible" r:id="rId19"/>
    <sheet xmlns:r="http://schemas.openxmlformats.org/officeDocument/2006/relationships" name="Stock-Based Compensation (Table" sheetId="20" state="visible" r:id="rId20"/>
    <sheet xmlns:r="http://schemas.openxmlformats.org/officeDocument/2006/relationships" name="Acquisitions and Dispositions -" sheetId="21" state="visible" r:id="rId21"/>
    <sheet xmlns:r="http://schemas.openxmlformats.org/officeDocument/2006/relationships" name="Acquisitions and Dispositions22" sheetId="22" state="visible" r:id="rId22"/>
    <sheet xmlns:r="http://schemas.openxmlformats.org/officeDocument/2006/relationships" name="Acquisitions and Dispositions23" sheetId="23" state="visible" r:id="rId23"/>
    <sheet xmlns:r="http://schemas.openxmlformats.org/officeDocument/2006/relationships" name="Acquisitions and Dispositions24" sheetId="24" state="visible" r:id="rId24"/>
    <sheet xmlns:r="http://schemas.openxmlformats.org/officeDocument/2006/relationships" name="Long-Term Debt - Summary of Lon" sheetId="25" state="visible" r:id="rId25"/>
    <sheet xmlns:r="http://schemas.openxmlformats.org/officeDocument/2006/relationships" name="Long-Term Debt - Additional Inf" sheetId="26" state="visible" r:id="rId26"/>
    <sheet xmlns:r="http://schemas.openxmlformats.org/officeDocument/2006/relationships" name="Long-Term Debt - Scheduled Repa" sheetId="27" state="visible" r:id="rId27"/>
    <sheet xmlns:r="http://schemas.openxmlformats.org/officeDocument/2006/relationships" name="Employee Benefit Plans - Additi" sheetId="28" state="visible" r:id="rId28"/>
    <sheet xmlns:r="http://schemas.openxmlformats.org/officeDocument/2006/relationships" name="Stock-Based Compensation - Addi" sheetId="29" state="visible" r:id="rId29"/>
    <sheet xmlns:r="http://schemas.openxmlformats.org/officeDocument/2006/relationships" name="Stock-Based Compensation - Rest" sheetId="30" state="visible" r:id="rId30"/>
    <sheet xmlns:r="http://schemas.openxmlformats.org/officeDocument/2006/relationships" name="Income Taxes - Additional Infor" sheetId="31" state="visible" r:id="rId31"/>
    <sheet xmlns:r="http://schemas.openxmlformats.org/officeDocument/2006/relationships" name="Related Party Transactions - Ad" sheetId="32" state="visible" r:id="rId32"/>
    <sheet xmlns:r="http://schemas.openxmlformats.org/officeDocument/2006/relationships" name="Financial Instruments - Additio" sheetId="33" state="visible" r:id="rId33"/>
    <sheet xmlns:r="http://schemas.openxmlformats.org/officeDocument/2006/relationships" name="Subsequent Event - Additional I" sheetId="34" state="visible" r:id="rId34"/>
  </sheets>
  <definedNames/>
  <calcPr calcId="124519" fullCalcOnLoad="1"/>
</workbook>
</file>

<file path=xl/sharedStrings.xml><?xml version="1.0" encoding="utf-8"?>
<sst xmlns="http://schemas.openxmlformats.org/spreadsheetml/2006/main" uniqueCount="362">
  <si>
    <t>Document and Entity Information - shares</t>
  </si>
  <si>
    <t>9 Months Ended</t>
  </si>
  <si>
    <t>Sep. 30, 2017</t>
  </si>
  <si>
    <t>Oct. 30,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BBGI</t>
  </si>
  <si>
    <t>Entity Registrant Name</t>
  </si>
  <si>
    <t>BEASLEY BROADCAST GROUP INC</t>
  </si>
  <si>
    <t>Entity Central Index Key</t>
  </si>
  <si>
    <t>Current Fiscal Year End Date</t>
  </si>
  <si>
    <t>--12-31</t>
  </si>
  <si>
    <t>Entity Filer Category</t>
  </si>
  <si>
    <t>Smaller Reporting Company</t>
  </si>
  <si>
    <t>Class A Common Stock [Member]</t>
  </si>
  <si>
    <t>Entity Common Stock, Shares Outstanding</t>
  </si>
  <si>
    <t>Class B Common Stock [Member]</t>
  </si>
  <si>
    <t>Condensed Consolidated Balance Sheets (Unaudited) - USD ($)</t>
  </si>
  <si>
    <t>Dec. 31, 2016</t>
  </si>
  <si>
    <t>Current assets:</t>
  </si>
  <si>
    <t>Cash and cash equivalents</t>
  </si>
  <si>
    <t>Accounts receivable, less allowance for doubtful accounts of $1,537,353 in 2016 and $1,481,779 in 2017</t>
  </si>
  <si>
    <t>Prepaid expenses</t>
  </si>
  <si>
    <t>Merger consideration receivable</t>
  </si>
  <si>
    <t>Beneficial interest in trust</t>
  </si>
  <si>
    <t>Other current assets</t>
  </si>
  <si>
    <t>Total current assets</t>
  </si>
  <si>
    <t>Property and equipment, net</t>
  </si>
  <si>
    <t>FCC broadcasting licenses</t>
  </si>
  <si>
    <t>Goodwill</t>
  </si>
  <si>
    <t>Other intangibles, net</t>
  </si>
  <si>
    <t>Assets held for sale</t>
  </si>
  <si>
    <t>Other assets</t>
  </si>
  <si>
    <t>Total assets</t>
  </si>
  <si>
    <t>Current liabilities:</t>
  </si>
  <si>
    <t>Current installments of long-term debt</t>
  </si>
  <si>
    <t>Accounts payable</t>
  </si>
  <si>
    <t>Other current liabilities</t>
  </si>
  <si>
    <t>Total current liabilities</t>
  </si>
  <si>
    <t>Due to related parties</t>
  </si>
  <si>
    <t>Long-term debt, net of current installments and unamortized debt issuance costs</t>
  </si>
  <si>
    <t>Deferred tax liabilities</t>
  </si>
  <si>
    <t>Other long-term liabilities</t>
  </si>
  <si>
    <t>Total liabilities</t>
  </si>
  <si>
    <t>Commitments and contingencies</t>
  </si>
  <si>
    <t xml:space="preserve"> </t>
  </si>
  <si>
    <t>Stockholders' equity:</t>
  </si>
  <si>
    <t>Preferred stock, $0.001 par value; 10,000,000 shares authorized; none issued</t>
  </si>
  <si>
    <t>Additional paid-in capital</t>
  </si>
  <si>
    <t>Treasury stock, Class A common stock; 2,937,987 shares in 2016; 2,987,390 shares in 2017</t>
  </si>
  <si>
    <t>Retained earnings</t>
  </si>
  <si>
    <t>Accumulated other comprehensive loss</t>
  </si>
  <si>
    <t>Total stockholders' equity</t>
  </si>
  <si>
    <t>Total liabilities and stockholders' equity</t>
  </si>
  <si>
    <t>Common stock</t>
  </si>
  <si>
    <t>Condensed Consolidated Balance Sheets (Unaudited) (Parenthetical) - USD ($)</t>
  </si>
  <si>
    <t>Allowance for doubtful accounts</t>
  </si>
  <si>
    <t>Preferred stock, par value</t>
  </si>
  <si>
    <t>Preferred stock, shares authorized</t>
  </si>
  <si>
    <t>Preferred stock, shares issued</t>
  </si>
  <si>
    <t>Treasury stock, Class A common stock shares</t>
  </si>
  <si>
    <t>Common stock, par value</t>
  </si>
  <si>
    <t>Common stock, shares authorized</t>
  </si>
  <si>
    <t>Common stock, shares issued</t>
  </si>
  <si>
    <t>Common stock, shares outstanding</t>
  </si>
  <si>
    <t>Condensed Consolidated Statements of Comprehensive Income (Unaudited) - USD ($)</t>
  </si>
  <si>
    <t>3 Months Ended</t>
  </si>
  <si>
    <t>Sep. 30, 2016</t>
  </si>
  <si>
    <t>Income Statement [Abstract]</t>
  </si>
  <si>
    <t>Net revenue</t>
  </si>
  <si>
    <t>Operating expenses:</t>
  </si>
  <si>
    <t>Station operating expenses (including stock-based compensation of $36,412 and $69,815 in three months ended September 30, 2016 and 2017 and $109,236 and $203,530 in nine months ended September 30, 2016 and 2017 and excluding depreciation and amortization shown separately below)</t>
  </si>
  <si>
    <t>Corporate general and administrative expenses (including stock-based compensation of $164,752 and $472,167 in three months ended September 30, 2016 and 2017 and $532,608 and $1,310,147 in nine months ended September 30, 2016 and 2017)</t>
  </si>
  <si>
    <t>Merger and disposition expenses</t>
  </si>
  <si>
    <t>Other operating expenses</t>
  </si>
  <si>
    <t>Depreciation and amortization</t>
  </si>
  <si>
    <t>Gain on dispositions, net</t>
  </si>
  <si>
    <t>Change in fair value of contingent consideration</t>
  </si>
  <si>
    <t>Termination of postretirement benefits plan</t>
  </si>
  <si>
    <t>Total operating expenses</t>
  </si>
  <si>
    <t>Operating income</t>
  </si>
  <si>
    <t>Non-operating income (expense):</t>
  </si>
  <si>
    <t>Interest expense</t>
  </si>
  <si>
    <t>Other income (expense), net</t>
  </si>
  <si>
    <t>Income before income taxes</t>
  </si>
  <si>
    <t>Income tax expense</t>
  </si>
  <si>
    <t>Net income</t>
  </si>
  <si>
    <t>Other comprehensive income:</t>
  </si>
  <si>
    <t>Unrealized losses on securities (net of income tax benefit of $3,038 and $726 in three months ended September 30, 2016 and 2017 and $33,356 and $16,463 in nine months ended September 30, 2016 and 2017)</t>
  </si>
  <si>
    <t>Unrecognized actuarial losses on postretirement plans (net of income tax benefit of $40,697 in nine months ended September 30, 2017)</t>
  </si>
  <si>
    <t>Comprehensive income</t>
  </si>
  <si>
    <t>Net income per Class A and B common share:</t>
  </si>
  <si>
    <t>Basic and diluted</t>
  </si>
  <si>
    <t>Dividends declared per common share</t>
  </si>
  <si>
    <t>Weighted average shares outstanding:</t>
  </si>
  <si>
    <t>Basic</t>
  </si>
  <si>
    <t>Diluted</t>
  </si>
  <si>
    <t>Condensed Consolidated Statements of Comprehensive Income (Unaudited) (Parenthetical) - USD ($)</t>
  </si>
  <si>
    <t>Stock-based compensation</t>
  </si>
  <si>
    <t>Unrealized losses on securities, income tax benefit</t>
  </si>
  <si>
    <t>Unrecognized actuarial losses on postretirement plans, income tax benefit</t>
  </si>
  <si>
    <t>Station Operating Expenses [Member]</t>
  </si>
  <si>
    <t>Corporate General and Administrative Expenses [Member]</t>
  </si>
  <si>
    <t>Condensed Consolidated Statements of Cash Flows (Unaudited) - USD ($)</t>
  </si>
  <si>
    <t>Cash flows from operating activities:</t>
  </si>
  <si>
    <t>Adjustments to reconcile net income to net cash provided by operating activities:</t>
  </si>
  <si>
    <t>Provision for bad debts</t>
  </si>
  <si>
    <t>Amortization of loan fees</t>
  </si>
  <si>
    <t>Deferred income taxes</t>
  </si>
  <si>
    <t>Change in operating assets and liabilities:</t>
  </si>
  <si>
    <t>Accounts receivable</t>
  </si>
  <si>
    <t>Other liabilities</t>
  </si>
  <si>
    <t>Other operating activities</t>
  </si>
  <si>
    <t>Net cash provided by operating activities</t>
  </si>
  <si>
    <t>Cash flows from investing activities:</t>
  </si>
  <si>
    <t>Change in restricted cash</t>
  </si>
  <si>
    <t>Capital expenditures</t>
  </si>
  <si>
    <t>Proceeds from dispositions of radio stations</t>
  </si>
  <si>
    <t>Payments for translator licenses</t>
  </si>
  <si>
    <t>Payments for investments</t>
  </si>
  <si>
    <t>Loan to related party</t>
  </si>
  <si>
    <t>Net cash provided by (used in) investing activities</t>
  </si>
  <si>
    <t>Cash flows from financing activities:</t>
  </si>
  <si>
    <t>Payments on debt</t>
  </si>
  <si>
    <t>Dividends paid</t>
  </si>
  <si>
    <t>Purchase of treasury stock</t>
  </si>
  <si>
    <t>Net cash used in financing activities</t>
  </si>
  <si>
    <t>Net increase (decrease) in cash and cash equivalents</t>
  </si>
  <si>
    <t>Cash and cash equivalents at beginning of period</t>
  </si>
  <si>
    <t>Cash and cash equivalents at end of period</t>
  </si>
  <si>
    <t>Cash paid for interest</t>
  </si>
  <si>
    <t>Cash paid for income taxes</t>
  </si>
  <si>
    <t>Supplement disclosure of non-cash investing and financing activities:</t>
  </si>
  <si>
    <t>Dividends declared but unpaid</t>
  </si>
  <si>
    <t>Translator license and equipment received as consideration</t>
  </si>
  <si>
    <t>Interim Financial Statements</t>
  </si>
  <si>
    <t>Organization, Consolidation and Presentation of Financial Statements [Abstract]</t>
  </si>
  <si>
    <t>(1) Interim Financial
Statements
The accompanying unaudited condensed consolidated financial
statements should be read in conjunction with the consolidated
financial statements of Beasley Broadcast Group, Inc. and its
subsidiaries (the “Company”) included in the
Company’s Annual Report on Form 10-K 10-Q S-X.</t>
  </si>
  <si>
    <t>Recent Accounting Pronouncements</t>
  </si>
  <si>
    <t>Accounting Changes and Error Corrections [Abstract]</t>
  </si>
  <si>
    <t>(2) Recent Accounting
Pronouncements
In March 2017, the Financial Accounting Standards Board
(“FASB”) issued guidance to improve the presentation of
net periodic pension cost and net periodic postretirement benefit
cost. The new guidance is effective for annual periods beginning
after December 15, 2017. The Company is currently in the
process of reviewing the new guidance, but its preliminary
assessment, which is subject to change, is that the new guidance
will not result in a significant impact on its financial
statements.
In January 2017, the FASB issued guidance to simplify goodwill
impairment testing by eliminating step two from the goodwill
impairment test. Under the new guidance, an entity still has the
option to perform the qualitative assessment of a reporting unit to
determine if the quantitative impairment test is necessary.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new guidance is effective for fiscal
years beginning after December 15, 2019. Early adoption is
permitted for interim or annual goodwill impairment tests performed
after January 1, 2017. The Company adopted the new guidance on
a prospective basis in the first quarter of 2017 with no current
impact on its financial statements.
In August 2016, the FASB issued guidance to reduce diversity in
practice in how certain cash receipts and cash payments are
presented and classified in the statement of cash flows. The new
guidance is effective for fiscal years beginning after
December 15, 2017, and interim periods within those fiscal
years, with early adoption permitted. The Company is currently in
the process of reviewing the new guidance, but its preliminary
assessment, which is subject to change, is that the new guidance
will not result in a significant impact on its financial
statements.
In March 2016, the FASB issued guidance to improve several aspects
of the accounting for share-based payment transactions, including
the income tax consequences, classification of awards as either
equity or liabilities, and classification on the statement of cash
flows. The new guidance is effective for annual periods beginning
after December 15, 2016 and interim periods within those
annual periods. The Company adopted the new guidance in the first
quarter of 2017 with no material impact on its financial
statements.
In February 2016, the FASB issued guidance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In January 2016, the FASB issued guidance that changes how entities
measure equity investments and present changes in the fair value of
financial liabilities. The new guidance requires entities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and as such,
these investments may be measured at cost. The new guidance is
effective for fiscal years beginning after December 15, 2017,
including interim periods within those fiscal years. The Company
continues to review the new guidance, but its preliminary
assessment, which is subject to change, is that the new guidance
will not result in a significant impact on its financial
statements.
In September 2015, the FASB issued guidance that modified
accounting for business combinations to reflect measurement period
adjustments to be recorded prospectively rather than retroactively
to the assets and liabilities initially recorded under purchase
price accounting. The guidance, which was effective as of
January 1, 2016, did not have a material impact on the
Company’s financial statements at the time of adoption.
During the first quarter of 2017, the Company accounted for
measurement period adjustments on a prospective basis. See Note 3
for further information.
In May 2014,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In
2016, the FASB issued several updates to address implementation
issues and to clarify guidance for principal versus agent
considerations and identifying performance obligations and
licensing. An entity should apply the guidance either
retrospectively to each prior reporting period presented or
retrospectively with the cumulative adjustment at the date of the
initial application. In August 2015, the FASB delayed the effective
date of the new guidance to annual reporting periods beginning
after December 15, 2017, including interim periods within that
reporting period. Early adoption is now permitted after the
original effective date of December 15, 2016. The Company
plans to adopt the new guidance on January 1, 2018. The
Company continues to review the impact of the new guidance on its
revenue streams and its initial assessment is that the new guidance
will not result in a significant impact on its financial
statements. The Company preliminarily plans to adopt the new
guidance using the modified retrospective application method.</t>
  </si>
  <si>
    <t>Acquisitions and Dispositions</t>
  </si>
  <si>
    <t>Business Combinations [Abstract]</t>
  </si>
  <si>
    <t>(3) Acquisitions and
Dispositions
Greater Media Merger
On November 1, 2016, (the “Acquisition Date”), the
Company completed the acquisition of Greater Media, Inc.
(“Greater Media”), pursuant to the merger agreement,
dated as of July 19, 2016 by and among the Company, Greater
Media, Beasley Media Group 2, Inc., an indirect wholly-owned
subsidiary of the Company (“Merger Sub”), and Peter A.
Bordes, Jr., as the Stockholders’ Representative (the
“Merger Agreement”). On the Closing Date, Merger Sub
was merged with and into Greater Media, with Greater Media
surviving the merger as an indirect wholly-owned subsidiary of the
Company (the “Merger”). As a result of the Merger, the
Company added 21 radio stations in the Boston, MA, Detroit, MI,
Charlotte, NC, Middlesex, NJ, Monmouth, NJ, Morristown, NJ and
Philadelphia, PA markets.
Pursuant to the terms of the Merger Agreement, at the effective
time of the Merger, the Company acquired all of the issued and
outstanding common stock of Greater Media for an aggregate purchase
price of $239,875,000, subject to a purchase price adjustment
related to the sale of Greater Media’s tower assets and other
customary post-closing purchase price adjustments and inclusive of
the repayment of $82.2 million of Greater Media’s
outstanding debt and the payment of certain transaction expenses.
The proceeds paid to the stockholders of Greater Media consisted of
(i) $94.4 million in cash and (ii) $25.0 million in
shares of the Company’s Class A common stock, which
equaled 5,422,993 shares at a fixed value of $4.61 per share (the
“Merger Shares”). The 5,422,993 shares of Class A
common stock were recorded at a fair value of $4.80 per share or
$26.0 million on the Acquisition Date. The Merger
consideration is subject to adjustment for changes in working
capital of Greater Media, outstanding debt of Greater Media and its
subsidiaries as of the date of the closing and certain other
payments and expenses. Additional Merger Shares may be issued in
connection with such adjustment. In addition, the stockholders of
Greater Media will receive the net cash proceeds from the sale of
Greater Media’s tower assets, originally estimated to be
approximately $24.0 million. Merger expenses of
$0.5 million are reported in merger and disposition expenses
in the consolidated statement of comprehensive income for the nine
months ended September 30, 2017. The Company incurred merger
expenses of $1.2 million during the three and nine months
ended September 30, 2016.
The acquisition was accounted for as a business combination. The
preliminary purchase price allocations are based on a preliminary
valuation of assets and liabilities and the estimates and
assumptions are subject to change as the Company obtains additional
information during the measurement period, which may be up to one
year from the Acquisition Date.
The Company has engaged a third party to evaluate certain net
operating loss carryforwards related to Greater Media, Inc. and
several of its subsidiaries to determine the amount of net
operating loss carryforwards that may be utilized by the Company in
future tax returns. These evaluations have not been finalized,
therefore an estimate of $3.6 million for net operating loss
carryforwards has been included in the preliminary purchase price.
The accounting for this item was not finalized before the end of
the measurement period and any adjustment will now be recognized in
current operations during the period in which the accounting is
finalized.
On the Acquisition Date, in accordance with the Merger Agreement,
the Company placed 867,679 shares of Class A common stock with
a fair value of $4.2 million in escrow. Some or all of these
shares could be released to Greater Media based upon a working
capital adjustment. The Company’s estimate of the working
capital adjustment as of the Acquisition Date, results in 189,915
shares of Class A common stock being released to Greater
Media. The unreleased shares in escrow will be canceled by the
Company. The forfeited shares are not indexed to the
Company’s stock and therefore are adjusted to fair value
based on the Company’s closing stock price on each reporting
date with changes in fair value recorded in earnings. The estimated
number of shares to be released to Greater Media had a fair value
of $0.9 million as of the Acquisition Date and have been
included in the preliminary purchase price. The estimated number of
shares to be forfeited had a fair value of $3.3 million as of
the Acquisition Date and have been reported as a merger
consideration receivable in the accompanying consolidated balance
sheet. The Company reassessed the fair value of the estimated
number of shares to be forfeited and recorded a $1.3 million
increase in fair value of the contingent consideration for the
three months ended September 30, 2017 and a $3.8 million
increase in fair value for the nine months ended September 30,
2017. The final purchase price will include the fair value of the
forfeited shares as of the settlement date of the working capital
adjustment. The accounting for this item was not finalized before
the end of the measurement period and any adjustment will now be
recognized in current operations during the period in which the
accounting is finalized.
In accordance with the Merger Agreement, the purchase price will be
adjusted by certain proceeds from the sale of Greater Media’s
towers assets. Based on the proceeds from the tower sale, the
former stockholders of Greater Media will return a certain number
of shares of Class A common stock that will be canceled by the
Company. The Company has accounted for this arrangement as
contingent consideration subject to the ultimate sale of the tower
assets. As of the Acquisition Date, the Company estimated the sales
price of the towers to be $28.0 million which resulted in the
expected return of 650,759 shares. As of the Acquisition Date, the
estimated number of shares to be returned had a fair value of
$3.4 million based on a stock price of $5.16 and have been
reported as a merger consideration receivable in the accompanying
consolidated balance sheet. On February 27, 2017, the former
stockholders of Greater Media entered into an asset purchase
agreement to sell the towers for $28.0 million. As of
September 30, 2017, the estimated number of shares to be
returned had a fair value of $7.6 million based on a stock
price of $11.70. The Company recorded a $1.2 million increase
in fair value of the contingent consideration for the three months
ended September 30, 2017 and a $3.9 million increase in
fair value for the nine months ended September 30, 2017. The
number of returned shares may be revised due to a change in the
estimated net proceeds from the tower sale. The accounting for this
item was not finalized before the end of the measurement period and
any adjustment will now be recognized in current operations during
the period in which the accounting is finalized.
The following table summarizes the preliminary purchase price
allocation as of the Acquisition Date:
Cash and cash equivalents $ 7,683,950
Accounts receivable 29,889,677
Prepaid expenses 1,710,924
Other current assets 541,460
Property and equipment 40,642,648
FCC broadcasting licenses 263,260,200
Other intangibles, net 2,790,524
Other assets 676,632
Accounts payable (429,042 )
Other current liabilities (16,685,309 )
Long-term debt (82,177,895 )
Deferred tax liabilities (76,050,112 )
Other long-term liabilities (13,709,261 )
Net assets acquired 158,144,396
Gain on merger (44,281,066 )
Preliminary purchase price $ 113,863,330
The following table summarizes the components of the preliminary
purchase price:
Cash $ 94,444,148
Stock issued 21,865,506
Estimated tower sale adjustment (3,357,916 )
Stock issued in escrow 4,164,859
Estimated working capital adjustment (3,253,267 )
Preliminary purchase price $ 113,863,330
Effective on the Acquisition Date, the Company entered into an
agreement with the former CEO of Greater Media to provide
consulting services for a period of one year. The costs associated
with this agreement are reported in other operating expenses in the
accompanying statement of comprehensive income for the three and
nine months ended September 30, 2017.
The following unaudited pro forma information for the three and
nine months ended September 30, 2016 assumes that the merger
had occurred on January 1, 2016. The significant pro forma
adjustments are depreciation and interest expense. This unaudited
pro forma information has been prepared based on estimates and
assumptions, which management believes are reasonable, and is not
necessarily indicative of what would have occurred had the
acquisition been completed on January 1, 2016 or of results
that may occur in the future.
Three months September 30, Nine months ended September 30,
Net revenue $ 58,826,998 $ 176,851,366
Operating income 9,438,018 24,293,097
Net income 3,133,034 6,543,693
Basic and diluted net income per share 0.11 0.23
Dispositions
On January 6, 2017, the Company completed the sale of
substantially all of the assets used or useful in the operations of
WBT-AM, WBT-FM, WFNZ-AM WLNK-FM WBT-AM, WBT-FM WLNK-FM WBT-AM, WBT-FM WLNK-FM
On May 1, 2017, the Company completed the sale of
substantially all of the assets used in the operations of
WIKS-FM, WMGV-FM, WNCT-AM, WNCT-FM, WSFL-FM WXNR-FM Greenville-New Greenville-New Greenville-New Greenville-New Greenville-New WIKS-FM, WMGV-FM, WNCT-AM, WNCT-FM, WSFL-FM WXNR-FM
A summary of assets held for sale as of December 31, 2016 is
as follows:
WFNZ-AM New Bern Total
Property and equipment, net $ 1,702,847 $ 1,400,615 $ 3,103,462
FCC broadcasting licenses 2,166,400 3,998,940 6,165,340
Goodwill
— 1,943,349 1,943,349
Other intangibles 108,135
— 108,135
$ 3,977,382 $ 7,342,904 $ 11,320,286</t>
  </si>
  <si>
    <t>Long-Term Debt</t>
  </si>
  <si>
    <t>Debt Disclosure [Abstract]</t>
  </si>
  <si>
    <t>(4) Long-Term Debt
Long-term debt is comprised of the following:
December 31, September 30,
Term loan $ 265,000,000 $ 216,000,000
Revolving credit facility 3,000,000 3,000,000
Capital lease obligations 691,951 646,143
268,691,951 219,646,143
Less unamortized debt issuance costs (14,313,703 ) (12,673,279 )
254,378,248 206,972,864
Less current installments (6,686,077 ) (63,284 )
$ 247,692,171 $ 206,909,580
As of September 30, 2017, the credit facility consisted of a
term loan with a remaining balance of $216.0 million and a
revolving credit facility with an outstanding balance of
$3.0 million and a maximum commitment of $20.0 million.
As of September 30, 2017, the Company had $17.0 million
in available commitments under its revolving credit facility. At
the Company’s option, the credit facility may bear interest
at either (i) the London Interbank Offered Rate
(“LIBOR”) plus a margin 6.0% or (ii) the base rate
plus a margin of 5.0%. Each margin will decrease 0.25% when the
Company’s First Lien Leverage Ratio (as defined in the credit
agreement) is equal or less than 3.75x. The LIBOR interest rate for
the term loan is subject to a 1% floor. Interest payments for loans
based on LIBOR are due at the end of each applicable interest
period unless the interest period is longer than three months, in
which case they are due at the end of each three month period.
Interest payments for loans based on the base rate are due
quarterly. The revolving credit facility carried interest, based on
LIBOR, at 7.2% as of September 30, 2017 and matures on
November 1, 2021. The term loan carried interest, based on
LIBOR, at 7.2% as of September 30, 2017 and matures on
November 1, 2023.
As of December 31, 2016, the credit facility consisted of a
term loan with a remaining balance of $265.0 million and a
revolving credit facility with an outstanding balance of
$3.0 million and a maximum commitment of $20.0 million.
The revolving credit facility carried interest, based on LIBOR, at
6.8% as of December 31, 2016. The term loan carried interest,
based on LIBOR, at 7.0% as of December 31, 2016.
Commencing with the year ending December 31, 2017, the credit
agreement requires mandatory prepayments equal to 75% of Excess
Cash Flow (as defined in the credit agreement) when the
Company’s Total Leverage Ratio (as defined in the credit
agreement) is greater than 3.75x; mandatory prepayments equal to
50% of Excess Cash Flow when the Company’s Total Leverage
Ratio is less than or equal to 3.75x and greater than 3.5x;
mandatory prepayments equal to 25% of Excess Cash Flow when the
Company’s Total Leverage Ratio is less than or equal to 3.5x
and greater than 3.0x; and no mandatory prepayments when the
Company’s Total Leverage Ratio is less than or equal to 3.0x.
Mandatory prepayments of consolidated Excess Cash Flow are due 105
days after year end. The credit agreement also requires mandatory
prepayments for defined amounts from net proceeds of asset sales,
net insurance proceeds, and net proceeds of debt issuances.
The credit agreement requires the Company to comply with certain
financial covenants which are defined in the credit agreement.
These financial covenants include a First Lien Leverage Ratio that
will be tested at the end of each quarter. For the period from
September 30, 2017 through March 31, 2018, the maximum
First Lien Leverage Ratio is 6.25x. For the period from
June 30, 2018 through September 30, 2018, the maximum
First Lien Leverage Ratio is 6.0x. For the period from
December 31, 2018 through September 30, 2019, the maximum
First Lien Leverage Ratio is 5.75x. The maximum First Lien Leverage
Ratio is 5.25x for December 31, 2019 and thereafter.
The credit facility is secured by substantially all assets of the
Company and its subsidiaries and is guaranteed jointly and
severally by the Company and its subsidiaries. If the Company
defaults under the terms of the credit agreement, the Company and
its subsidiaries may be required to perform under their guarantees.
As of September 30, 2017, the maximum amount of undiscounted
payments the Company and its applicable subsidiaries would have
been required to make in the event of default was
$219.0 million.
The revolving credit facility and the guarantees related thereto
expire on November 1, 2021 and the term loan credit agreement
and the guarantees related thereto expire on November 1,
2023.
Failure to comply with financial covenants, scheduled interest
payments, scheduled principal repayments, or any other terms of our
credit agreement could result in the acceleration of the maturity
of our outstanding debt, which could have a material adverse effect
on our business or results of operations. As of September 30,
2017, the Company was in compliance with all applicable financial
covenants under its credit agreement.
The aggregate scheduled principal repayments of the credit facility
and capital lease obligations for the remainder of 2017, the next
four years and thereafter are as follows:
2017 $ 15,269
2018 64,020
2019 67,101
2020 70,326
2021 4,073,700
Thereafter 215,355,727
Total $ 219,646,143</t>
  </si>
  <si>
    <t>Employee Benefit Plans</t>
  </si>
  <si>
    <t>Postemployment Benefits [Abstract]</t>
  </si>
  <si>
    <t>(5) Employee Benefit Plans
On November 1, 2016, the Company assumed the frozen Greater
Media postretirement medical and life insurance benefits plan. The
$1.8 million liability related to the plan is reported in
other long-term liabilities in the consolidated balance sheet as of
December 31, 2016. Effective May 31, 2017, the Company
terminated the postretirement medical and life insurance benefits
plan and reversed the accrued liability of $1.8 million which
is reported on a separate line in the consolidated statements of
comprehensive income for the nine months ended September 30,
2017.</t>
  </si>
  <si>
    <t>Stock-Based Compensation</t>
  </si>
  <si>
    <t>Disclosure of Compensation Related Costs, Share-based Payments [Abstract]</t>
  </si>
  <si>
    <t>(6) Stock-Based Compensation
The Beasley Broadcast Group, Inc. 2007 Equity Incentive Award Plan
(the “2007 Plan”) permits the Company to issue up to
7.5 million shares of Class A common stock. The 2007 Plan
allows for eligible employees, directors and certain consultants of
the Company to receive restricted stock units, shares of restricted
stock, stock options or other stock-based awards. The restricted
stock units and restricted stock awards that have been granted
under the 2007 Plan generally vest over one to five years of
service.
A summary of restricted stock unit activity under the 2007 Plan for
the three months ended September 30, 2017 is as follows:
Units Weighted- Grant-Date
Unvested as of July 1, 2017 475,792 $ 10.53
Granted 5,000 10.83
Vested (1,000 ) 10.83
Forfeited
—
—
Unvested as of September 30, 2017 479,792 $ 10.53
A summary of restricted stock activity under the 2007 Plan for the
three months ended September 30, 2017 is as follows:
Shares Weighted- Grant-Date
Unvested as of July 1, 2017 219,152 $ 5.51
Granted
—
—
Vested (10,000 ) 5.85
Forfeited
—
—
Unvested as of September 30, 2017 209,152 $ 5.49
As of September 30, 2017, there was an aggregate
$4.6 million of unrecognized compensation cost related to
restricted stock units and shares of restricted stock granted under
the 2007 Plan. That cost is expected to be recognized over a
weighted-average period of 2.4 years.</t>
  </si>
  <si>
    <t>Income Taxes</t>
  </si>
  <si>
    <t>Income Tax Disclosure [Abstract]</t>
  </si>
  <si>
    <t>(7) Income Taxes
The Company’s effective tax rate was approximately 29% and
26% for the three and nine months ended September 30, 2017,
respectively, and approximately 48% and 43% for the three and nine
months ended September 30, 2016, respectively. These rates
differ from the federal statutory rate of 35% due to the effect of
state income taxes and certain expenses that are not deductible for
tax purposes. The effective tax rate also reflects a
$1.0 million decrease and a $3.0 million decrease due to
the change in fair value of contingent consideration for the three
and nine months ended September 30, 2017, respectively. The
Company included $1.2 million of expenses related to the
Greater Media merger as not deductible in the calculation of the
effective rate for the three and nine months ended
September 30, 2016.</t>
  </si>
  <si>
    <t>Related Party Transactions</t>
  </si>
  <si>
    <t>Related Party Transactions [Abstract]</t>
  </si>
  <si>
    <t>(8) Related Party
Transactions
On February 22, 2017, the Company contributed $150,000 to LN2
DB, LLC (formerly Digital PowerRadio, LLC) in exchange for a note
bearing interest at 18% per annum. Principal and accrued interest
are due on the maturity date of December 31, 2019. LN2 DB, LLC
is managed by Fowler Radio Group, LLC which is partially-owned by
Mark S. Fowler, an independent director of Beasley Broadcast Group,
Inc.</t>
  </si>
  <si>
    <t>Financial Instruments</t>
  </si>
  <si>
    <t>Investments, All Other Investments [Abstract]</t>
  </si>
  <si>
    <t>(9) Financial Instruments
The carrying amount of the Company’s financial instruments
including cash and cash equivalents, accounts receivable and
accounts payable approximate fair value due to the short term
nature of these financial instruments.
The carrying amount of the Company’s long-term debt,
including the term loan, the revolving credit facility, capital
lease obligations and current installments, as of
September 30, 2017 was $219.0 million which approximated
fair value based on current market interest rates. The carrying
amount of the Company’s term loan as of December 31,
2016 was $265.0 million. The Company estimated the fair value
of the term loan to be $268.5 million using observable inputs
(Level 2). The carrying amount of the Company’s revolving
credit facility and capital lease obligations as of
December 31, 2016 was $3.7 million which approximated
fair value based on current market interest rates.</t>
  </si>
  <si>
    <t>Subsequent Event</t>
  </si>
  <si>
    <t>Subsequent Events [Abstract]</t>
  </si>
  <si>
    <t>(10) Subsequent Event
On November 1, 2017, the Company entered into an asset
exchange agreement with CBS Radio Stations, Inc., Entercom Boston,
LLC, and The Entercom Divestiture Trust under which the Company
agreed to exchange all of the assets used or useful in the
operations of WMJX-FM WBZ-FM</t>
  </si>
  <si>
    <t>Recent Accounting Pronouncements (Policies)</t>
  </si>
  <si>
    <t>In March 2017, the Financial Accounting Standards Board
(“FASB”) issued guidance to improve the presentation of
net periodic pension cost and net periodic postretirement benefit
cost. The new guidance is effective for annual periods beginning
after December 15, 2017. The Company is currently in the
process of reviewing the new guidance, but its preliminary
assessment, which is subject to change, is that the new guidance
will not result in a significant impact on its financial
statements.
In January 2017, the FASB issued guidance to simplify goodwill
impairment testing by eliminating step two from the goodwill
impairment test. Under the new guidance, an entity still has the
option to perform the qualitative assessment of a reporting unit to
determine if the quantitative impairment test is necessary.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new guidance is effective for fiscal
years beginning after December 15, 2019. Early adoption is
permitted for interim or annual goodwill impairment tests performed
after January 1, 2017. The Company adopted the new guidance on
a prospective basis in the first quarter of 2017 with no current
impact on its financial statements.
In August 2016, the FASB issued guidance to reduce diversity in
practice in how certain cash receipts and cash payments are
presented and classified in the statement of cash flows. The new
guidance is effective for fiscal years beginning after
December 15, 2017, and interim periods within those fiscal
years, with early adoption permitted. The Company is currently in
the process of reviewing the new guidance, but its preliminary
assessment, which is subject to change, is that the new guidance
will not result in a significant impact on its financial
statements.
In March 2016, the FASB issued guidance to improve several aspects
of the accounting for share-based payment transactions, including
the income tax consequences, classification of awards as either
equity or liabilities, and classification on the statement of cash
flows. The new guidance is effective for annual periods beginning
after December 15, 2016 and interim periods within those
annual periods. The Company adopted the new guidance in the first
quarter of 2017 with no material impact on its financial
statements.
In February 2016, the FASB issued guidance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In January 2016, the FASB issued guidance that changes how entities
measure equity investments and present changes in the fair value of
financial liabilities. The new guidance requires entities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and as such,
these investments may be measured at cost. The new guidance is
effective for fiscal years beginning after December 15, 2017,
including interim periods within those fiscal years. The Company
continues to review the new guidance, but its preliminary
assessment, which is subject to change, is that the new guidance
will not result in a significant impact on its financial
statements.
In September 2015, the FASB issued guidance that modified
accounting for business combinations to reflect measurement period
adjustments to be recorded prospectively rather than retroactively
to the assets and liabilities initially recorded under purchase
price accounting. The guidance, which was effective as of
January 1, 2016, did not have a material impact on the
Company’s financial statements at the time of adoption.
During the first quarter of 2017, the Company accounted for
measurement period adjustments on a prospective basis. See Note 3
for further information.
In May 2014,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In
2016, the FASB issued several updates to address implementation
issues and to clarify guidance for principal versus agent
considerations and identifying performance obligations and
licensing. An entity should apply the guidance either
retrospectively to each prior reporting period presented or
retrospectively with the cumulative adjustment at the date of the
initial application. In August 2015, the FASB delayed the effective
date of the new guidance to annual reporting periods beginning
after December 15, 2017, including interim periods within that
reporting period. Early adoption is now permitted after the
original effective date of December 15, 2016. The Company
plans to adopt the new guidance on January 1, 2018. The
Company continues to review the impact of the new guidance on its
revenue streams and its initial assessment is that the new guidance
will not result in a significant impact on its financial
statements. The Company preliminarily plans to adopt the new
guidance using the modified retrospective application method.</t>
  </si>
  <si>
    <t>Acquisitions and Dispositions (Tables)</t>
  </si>
  <si>
    <t>Schedule of Preliminary Purchase Price Allocation</t>
  </si>
  <si>
    <t>The following table summarizes the preliminary purchase price
allocation as of the Acquisition Date:
Cash and cash equivalents $ 7,683,950
Accounts receivable 29,889,677
Prepaid expenses 1,710,924
Other current assets 541,460
Property and equipment 40,642,648
FCC broadcasting licenses 263,260,200
Other intangibles, net 2,790,524
Other assets 676,632
Accounts payable (429,042 )
Other current liabilities (16,685,309 )
Long-term debt (82,177,895 )
Deferred tax liabilities (76,050,112 )
Other long-term liabilities (13,709,261 )
Net assets acquired 158,144,396
Gain on merger (44,281,066 )
Preliminary purchase price $ 113,863,330</t>
  </si>
  <si>
    <t>Schedule of Preliminary Purchase Price</t>
  </si>
  <si>
    <t>The following table summarizes the components of the preliminary
purchase price:
Cash $ 94,444,148
Stock issued 21,865,506
Estimated tower sale adjustment (3,357,916 )
Stock issued in escrow 4,164,859
Estimated working capital adjustment (3,253,267 )
Preliminary purchase price $ 113,863,330</t>
  </si>
  <si>
    <t>Summary of Pro forma Information</t>
  </si>
  <si>
    <t xml:space="preserve">The following unaudited pro forma information for the three and
nine months ended September 30, 2016 assumes that the merger
had occurred on January 1, 2016. The significant pro forma
adjustments are depreciation and interest expense. This unaudited
pro forma information has been prepared based on estimates and
assumptions, which management believes are reasonable, and is not
necessarily indicative of what would have occurred had the
acquisition been completed on January 1, 2016 or of results
that may occur in the future.
Three months September 30, Nine months ended September 30,
Net revenue $ 58,826,998 $ 176,851,366
Operating income 9,438,018 24,293,097
Net income 3,133,034 6,543,693
Basic and diluted net income per share 0.11 0.23 </t>
  </si>
  <si>
    <t>WIKS-FM, WMGV-FM, WNCT-AM, WNCT-FM, WSFL-FM and WXNR-FM [Member]</t>
  </si>
  <si>
    <t>Summary of Assets Held For Sale</t>
  </si>
  <si>
    <t>A summary of assets held for sale as of December 31, 2016 is
as follows:
WFNZ-AM New Bern Total
Property and equipment, net $ 1,702,847 $ 1,400,615 $ 3,103,462
FCC broadcasting licenses 2,166,400 3,998,940 6,165,340
Goodwill
— 1,943,349 1,943,349
Other intangibles 108,135
— 108,135
$ 3,977,382 $ 7,342,904 $ 11,320,286</t>
  </si>
  <si>
    <t>Long-Term Debt (Tables)</t>
  </si>
  <si>
    <t>Summary of Long-Term Debt</t>
  </si>
  <si>
    <t>Long-term debt is comprised of the following:
December 31, September 30,
Term loan $ 265,000,000 $ 216,000,000
Revolving credit facility 3,000,000 3,000,000
Capital lease obligations 691,951 646,143
268,691,951 219,646,143
Less unamortized debt issuance costs (14,313,703 ) (12,673,279 )
254,378,248 206,972,864
Less current installments (6,686,077 ) (63,284 )
$ 247,692,171 $ 206,909,580</t>
  </si>
  <si>
    <t>Scheduled Repayments of Credit Facility and Capital Lease Obligations</t>
  </si>
  <si>
    <t>The aggregate scheduled principal repayments of the credit facility
and capital lease obligations for the remainder of 2017, the next
four years and thereafter are as follows:
2017 $ 15,269
2018 64,020
2019 67,101
2020 70,326
2021 4,073,700
Thereafter 215,355,727
Total $ 219,646,143</t>
  </si>
  <si>
    <t>Stock-Based Compensation (Tables)</t>
  </si>
  <si>
    <t>Restricted Stock Units and Restricted Stock Activity</t>
  </si>
  <si>
    <t>A summary of restricted stock unit activity under the 2007 Plan for
the three months ended September 30, 2017 is as follows:
Units Weighted- Grant-Date
Unvested as of July 1, 2017 475,792 $ 10.53
Granted 5,000 10.83
Vested (1,000 ) 10.83
Forfeited
—
—
Unvested as of September 30, 2017 479,792 $ 10.53
A summary of restricted stock activity under the 2007 Plan for the
three months ended September 30, 2017 is as follows:
Shares Weighted- Grant-Date
Unvested as of July 1, 2017 219,152 $ 5.51
Granted
—
—
Vested (10,000 ) 5.85
Forfeited
—
—
Unvested as of September 30, 2017 209,152 $ 5.49</t>
  </si>
  <si>
    <t>Acquisitions and Dispositions - Additional Information (Detail) - USD ($)</t>
  </si>
  <si>
    <t>May 01, 2017</t>
  </si>
  <si>
    <t>Jan. 06, 2017</t>
  </si>
  <si>
    <t>Nov. 01, 2016</t>
  </si>
  <si>
    <t>Jun. 30, 2017</t>
  </si>
  <si>
    <t>Mar. 31, 2017</t>
  </si>
  <si>
    <t>Feb. 27, 2017</t>
  </si>
  <si>
    <t>Business Acquisition [Line Items]</t>
  </si>
  <si>
    <t>Additional consideration recorded as gain on acquisition</t>
  </si>
  <si>
    <t>Proceeds from sale assets held for sale</t>
  </si>
  <si>
    <t>Disposal Group, Held-for-sale, Not Discontinued Operations [Member]</t>
  </si>
  <si>
    <t>Business acquisition, pre tax income (loss)</t>
  </si>
  <si>
    <t>Gain on disposition</t>
  </si>
  <si>
    <t>Other disposition related expenses</t>
  </si>
  <si>
    <t>Greater Media Inc [Member]</t>
  </si>
  <si>
    <t>Merger agreement date</t>
  </si>
  <si>
    <t>Nov. 1,
		2016</t>
  </si>
  <si>
    <t>Aggregate purchase price</t>
  </si>
  <si>
    <t>Refinancing of outstanding debt and payment of certain transaction expenses</t>
  </si>
  <si>
    <t>Proceeds to be paid to stockholders in cash</t>
  </si>
  <si>
    <t>Number of shares equal to payment to stockholders</t>
  </si>
  <si>
    <t>Fixed value of share</t>
  </si>
  <si>
    <t>Cash proceeds to stockholders from sale of tower assets</t>
  </si>
  <si>
    <t>Fair value of share</t>
  </si>
  <si>
    <t>Estimate of net operating loss carry forwards</t>
  </si>
  <si>
    <t>Business acquisition, sales price</t>
  </si>
  <si>
    <t>Business acquisition, number of shares expected to be returned</t>
  </si>
  <si>
    <t>Business acquisition fair value of shares returned</t>
  </si>
  <si>
    <t>Greater Media Inc [Member] | Class A Common Stock [Member]</t>
  </si>
  <si>
    <t>Proceeds to be paid to stockholders in shares</t>
  </si>
  <si>
    <t>Value of shares issuable upon acquisition</t>
  </si>
  <si>
    <t>Greater Media Inc [Member] | Class A Common Stock [Member] | Common Stock to be Held in Escrow [Member]</t>
  </si>
  <si>
    <t>Greater Media Inc [Member] | Class A Common Stock [Member] | Shares Released from Escrow [Member]</t>
  </si>
  <si>
    <t>Value of shares forfeited upon acquisition</t>
  </si>
  <si>
    <t>Acquisitions and Dispositions - Schedule of Preliminary Purchase Price Allocation (Detail) - Greater Media Inc [Member]</t>
  </si>
  <si>
    <t>Nov. 01, 2016USD ($)</t>
  </si>
  <si>
    <t>Property and equipment</t>
  </si>
  <si>
    <t>Long-term debt</t>
  </si>
  <si>
    <t>Net assets acquired</t>
  </si>
  <si>
    <t>Gain on merger</t>
  </si>
  <si>
    <t>Preliminary purchase price</t>
  </si>
  <si>
    <t>Cash</t>
  </si>
  <si>
    <t>Stock issued</t>
  </si>
  <si>
    <t>Estimated tower sale adjustment</t>
  </si>
  <si>
    <t>Stock issued in escrow</t>
  </si>
  <si>
    <t>Estimated working capital adjustment</t>
  </si>
  <si>
    <t>Acquisitions and Dispositions - Summary of Pro forma Information (Detail) - Greater Media Inc [Member] - USD ($)</t>
  </si>
  <si>
    <t>Basic and diluted net income per share</t>
  </si>
  <si>
    <t>Acquisitions and Dispositions - Summary of Assets Held For Sale (Detail)</t>
  </si>
  <si>
    <t>Dec. 31, 2016USD ($)</t>
  </si>
  <si>
    <t>Long Lived Assets Held-for-sale [Line Items]</t>
  </si>
  <si>
    <t>Other intangibles</t>
  </si>
  <si>
    <t>WFNZAM [Member] | Disposal Group, Held-for-sale, Not Discontinued Operations [Member]</t>
  </si>
  <si>
    <t>New Bern [Member] | Disposal Group, Held-for-sale, Not Discontinued Operations [Member]</t>
  </si>
  <si>
    <t>Long-Term Debt - Summary of Long-Term Debt (Detail) - USD ($)</t>
  </si>
  <si>
    <t>Line of Credit Facility [Line Items]</t>
  </si>
  <si>
    <t>Capital lease obligations</t>
  </si>
  <si>
    <t>Long-term debt, including capital lease obligations</t>
  </si>
  <si>
    <t>Less unamortized debt issuance costs</t>
  </si>
  <si>
    <t>Less current installments</t>
  </si>
  <si>
    <t>Long-term debt, net of current portion</t>
  </si>
  <si>
    <t>Term Loan [Member]</t>
  </si>
  <si>
    <t>Revolving Credit Loan [Member]</t>
  </si>
  <si>
    <t>Revolving credit facility</t>
  </si>
  <si>
    <t>Long-Term Debt - Additional Information (Detail)</t>
  </si>
  <si>
    <t>Sep. 30, 2017USD ($)</t>
  </si>
  <si>
    <t>Revolving credit loan and term loan carried interest</t>
  </si>
  <si>
    <t>7.20%</t>
  </si>
  <si>
    <t>7.00%</t>
  </si>
  <si>
    <t>Revolving credit facility and term loan maturity date</t>
  </si>
  <si>
    <t>Nov. 1,
		2023</t>
  </si>
  <si>
    <t>Term Loan [Member] | Floor Rate [Member]</t>
  </si>
  <si>
    <t>Term loan facility interest rate</t>
  </si>
  <si>
    <t>1.00%</t>
  </si>
  <si>
    <t>Revolving credit facility maximum commitment</t>
  </si>
  <si>
    <t>Remaining commitments under the revolving credit loan facility</t>
  </si>
  <si>
    <t>6.80%</t>
  </si>
  <si>
    <t>Nov. 1,
		2021</t>
  </si>
  <si>
    <t>September 30, 2017 through March 31, 2018 [Member] | First Mortgage [Member] | Maximum [Member]</t>
  </si>
  <si>
    <t>Long-term debt covenants aggregate leverage ratio</t>
  </si>
  <si>
    <t>June 30, 2018 Through September 30, 2018 [Member] | First Mortgage [Member] | Maximum [Member]</t>
  </si>
  <si>
    <t>December 31, 2018 through September 30, 2019 [Member] | First Mortgage [Member] | Maximum [Member]</t>
  </si>
  <si>
    <t>December 31, 2019 and thereafter [Member] | First Mortgage [Member] | Maximum [Member]</t>
  </si>
  <si>
    <t>Existing Credit Agreement [Member]</t>
  </si>
  <si>
    <t>Mandatory prepayments of consolidated excess cash flow due period</t>
  </si>
  <si>
    <t>105 days</t>
  </si>
  <si>
    <t>Mandatory prepayments of consolidated excess cash flow required by existing credit agreement</t>
  </si>
  <si>
    <t>Commencing with the year ending December 31, 2017, the credit agreement requires mandatory prepayments equal to 75% of Excess Cash Flow (as defined in the credit agreement) when the Company's Total Leverage Ratio (as defined in the credit agreement) is greater than 3.75 times; mandatory prepayments equal to 50% of Excess Cash Flow when the Company's Total Leverage Ratio is less than or equal to 3.75 times and greater than 3.5 times; mandatory prepayments equal to 25% of Excess Cash Flow when the Company's Total Leverage Ratio is less than or equal to 3.5 times and greater than 3.0 times; and no mandatory prepayments when the Company's Total Leverage Ratio is less than or equal to 3.0 times.</t>
  </si>
  <si>
    <t>Existing Credit Agreement [Member] | Leverage Ratio Greater than 3.75 Times [Member]</t>
  </si>
  <si>
    <t>Mandatory prepayments of excess cash flow</t>
  </si>
  <si>
    <t>75.00%</t>
  </si>
  <si>
    <t>Existing Credit Agreement [Member] | Leverage Ratio Less than or Equal To 3.75 Times and Greater than 3.5 Times [Member]</t>
  </si>
  <si>
    <t>50.00%</t>
  </si>
  <si>
    <t>Existing Credit Agreement [Member] | Leverage Ratio Less than or Equal To 3.5 Times and Greater than 3.0 Times [Member]</t>
  </si>
  <si>
    <t>25.00%</t>
  </si>
  <si>
    <t>Existing Credit Agreement [Member] | Leverage Ratio Less than or Equal to 3.0 Times [Member]</t>
  </si>
  <si>
    <t>0.00%</t>
  </si>
  <si>
    <t>New Credit Agreement [Member]</t>
  </si>
  <si>
    <t>Credit facility interest rate period increase (decrease)</t>
  </si>
  <si>
    <t>(0.25%)</t>
  </si>
  <si>
    <t>New Credit Agreement [Member] | LIBOR [Member]</t>
  </si>
  <si>
    <t>Credit facility interest rate margins</t>
  </si>
  <si>
    <t>6.00%</t>
  </si>
  <si>
    <t>New Credit Agreement [Member] | Base Rate [Member]</t>
  </si>
  <si>
    <t>5.00%</t>
  </si>
  <si>
    <t>Long-Term Debt - Scheduled Repayments of Credit Facility and Capital Lease Obligations (Detail) - USD ($)</t>
  </si>
  <si>
    <t>Thereafter</t>
  </si>
  <si>
    <t>Total</t>
  </si>
  <si>
    <t>Employee Benefit Plans - Additional Information (Detail) - USD ($)</t>
  </si>
  <si>
    <t>12 Months Ended</t>
  </si>
  <si>
    <t>Defined Contribution Plan Disclosure [Line Items]</t>
  </si>
  <si>
    <t>Defined benefit plan benefit obligation</t>
  </si>
  <si>
    <t>Greater Media Postretirement Medical and Life Insurance Benefits Plan [Member] | Corporate General and Administrative Expenses [Member]</t>
  </si>
  <si>
    <t>Greater Media Postretirement Medical and Life Insurance Benefits Plan [Member] | Other Noncurrent Liabilities [Member]</t>
  </si>
  <si>
    <t>Stock-Based Compensation - Additional Information (Detail) - 2007 Plan [Member] $ in Millions</t>
  </si>
  <si>
    <t>Sep. 30, 2017USD ($)shares</t>
  </si>
  <si>
    <t>Share-based Compensation Arrangement by Share-based Payment Award [Line Items]</t>
  </si>
  <si>
    <t>Total unrecognized compensation cost related to restricted stock units and restricted stock granted | $</t>
  </si>
  <si>
    <t>Cost expected to be recognized over a weighted-average period</t>
  </si>
  <si>
    <t>2 years 4 months 24 days</t>
  </si>
  <si>
    <t>Minimum [Member]</t>
  </si>
  <si>
    <t>Restricted stock units and restricted stock awards, vest, period</t>
  </si>
  <si>
    <t>1 year</t>
  </si>
  <si>
    <t>Maximum [Member]</t>
  </si>
  <si>
    <t>5 years</t>
  </si>
  <si>
    <t>Shares authorized | shares</t>
  </si>
  <si>
    <t>Stock-Based Compensation - Restricted Stock Units and Restricted Stock Activity (Detail) - 2007 Plan [Member]</t>
  </si>
  <si>
    <t>Sep. 30, 2017$ / sharesshares</t>
  </si>
  <si>
    <t>Restricted Stock Units (RSUs) [Member]</t>
  </si>
  <si>
    <t>Unvested Shares, Beginning Balance | shares</t>
  </si>
  <si>
    <t>Granted, Shares | shares</t>
  </si>
  <si>
    <t>Vested, Shares | shares</t>
  </si>
  <si>
    <t>Forfeited, Shares | shares</t>
  </si>
  <si>
    <t>Unvested Shares, Ending Balance | shares</t>
  </si>
  <si>
    <t>Unvested, Weighted-Average Grant-Date Fair Value, Beginning Balance | $ / shares</t>
  </si>
  <si>
    <t>Granted, Weighted-Average Grant-Date Fair Value | $ / shares</t>
  </si>
  <si>
    <t>Vested, Weighted-Average Grant-Date Fair Value | $ / shares</t>
  </si>
  <si>
    <t>Forfeited, Weighted-Average Grant-Date Fair Value | $ / shares</t>
  </si>
  <si>
    <t>Unvested, Weighted-Average Grant-Date Fair Value, Ending Balance | $ / shares</t>
  </si>
  <si>
    <t>Restricted Stock [Member]</t>
  </si>
  <si>
    <t>Income Taxes - Additional Information (Detail) - USD ($) $ in Millions</t>
  </si>
  <si>
    <t>Schedule Of Income Tax [Line Items]</t>
  </si>
  <si>
    <t>Effective tax rate</t>
  </si>
  <si>
    <t>29.00%</t>
  </si>
  <si>
    <t>48.00%</t>
  </si>
  <si>
    <t>26.00%</t>
  </si>
  <si>
    <t>43.00%</t>
  </si>
  <si>
    <t>Federal statutory rate</t>
  </si>
  <si>
    <t>35.00%</t>
  </si>
  <si>
    <t>Decrease in income tax due to change in fair value of contingent consideration</t>
  </si>
  <si>
    <t>Merger expenses</t>
  </si>
  <si>
    <t>Related Party Transactions - Additional Information (Detail) - LN2 DB, LLC [Member]</t>
  </si>
  <si>
    <t>Feb. 22, 2017USD ($)</t>
  </si>
  <si>
    <t>Related Party Transaction [Line Items]</t>
  </si>
  <si>
    <t>Additional contribution to related party</t>
  </si>
  <si>
    <t>Note bearing interest rate</t>
  </si>
  <si>
    <t>18.00%</t>
  </si>
  <si>
    <t>Financial Instruments - Additional Information (Detail) - USD ($)</t>
  </si>
  <si>
    <t>Fair Value Of Financial Instruments [Line Items]</t>
  </si>
  <si>
    <t>Long term debt, including capital lease obligations and current installments</t>
  </si>
  <si>
    <t>Revolving credit facility and capital lease obligations</t>
  </si>
  <si>
    <t>Fair Value, Inputs, Level 2 [Member] | Term Loan [Member]</t>
  </si>
  <si>
    <t>Estimated fair value of term loan</t>
  </si>
  <si>
    <t>Subsequent Event - Additional Information (Detail) $ in Millions</t>
  </si>
  <si>
    <t>Nov. 01, 2017USD ($)</t>
  </si>
  <si>
    <t>Subsequent Event [Member] | WMJX -FM [Member]</t>
  </si>
  <si>
    <t>Subsequent Event [Line Items]</t>
  </si>
  <si>
    <t>Cash pay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99160</v>
      </c>
    </row>
    <row r="12" spans="1:3">
      <c r="A12" s="4" t="s">
        <v>19</v>
      </c>
      <c r="B12" s="4" t="s">
        <v>20</v>
      </c>
    </row>
    <row r="13" spans="1:3">
      <c r="A13" s="4" t="s">
        <v>21</v>
      </c>
      <c r="B13" s="4" t="s">
        <v>22</v>
      </c>
    </row>
    <row r="14" spans="1:3">
      <c r="A14" s="4" t="s">
        <v>23</v>
      </c>
    </row>
    <row r="15" spans="1:3">
      <c r="A15" s="3" t="s">
        <v>4</v>
      </c>
    </row>
    <row r="16" spans="1:3">
      <c r="A16" s="4" t="s">
        <v>24</v>
      </c>
      <c r="C16" s="5" t="n">
        <v>12124389</v>
      </c>
    </row>
    <row r="17" spans="1:3">
      <c r="A17" s="4" t="s">
        <v>25</v>
      </c>
    </row>
    <row r="18" spans="1:3">
      <c r="A18" s="3" t="s">
        <v>4</v>
      </c>
    </row>
    <row r="19" spans="1:3">
      <c r="A19" s="4" t="s">
        <v>24</v>
      </c>
      <c r="C19" s="5" t="n">
        <v>16662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48</v>
      </c>
    </row>
    <row r="4" spans="1:2">
      <c r="A4" s="4" t="s">
        <v>147</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176</v>
      </c>
      <c r="B1" s="2" t="s">
        <v>1</v>
      </c>
    </row>
    <row r="2" spans="1:2">
      <c r="B2" s="2" t="s">
        <v>2</v>
      </c>
    </row>
    <row r="3" spans="1:2">
      <c r="A3" s="4" t="s">
        <v>177</v>
      </c>
      <c r="B3" s="4" t="s">
        <v>178</v>
      </c>
    </row>
    <row r="4" spans="1:2">
      <c r="A4" s="4" t="s">
        <v>179</v>
      </c>
      <c r="B4" s="4" t="s">
        <v>180</v>
      </c>
    </row>
    <row r="5" spans="1:2">
      <c r="A5" s="4" t="s">
        <v>181</v>
      </c>
      <c r="B5" s="4" t="s">
        <v>182</v>
      </c>
    </row>
    <row r="6" spans="1:2">
      <c r="A6" s="4" t="s">
        <v>183</v>
      </c>
    </row>
    <row r="7" spans="1:2">
      <c r="A7" s="4" t="s">
        <v>184</v>
      </c>
      <c r="B7"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54</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454914</v>
      </c>
      <c r="C3" s="7" t="n">
        <v>20325415</v>
      </c>
    </row>
    <row r="4" spans="1:3">
      <c r="A4" s="4" t="s">
        <v>30</v>
      </c>
      <c r="B4" s="5" t="n">
        <v>45350450</v>
      </c>
      <c r="C4" s="5" t="n">
        <v>48186463</v>
      </c>
    </row>
    <row r="5" spans="1:3">
      <c r="A5" s="4" t="s">
        <v>31</v>
      </c>
      <c r="B5" s="5" t="n">
        <v>7056426</v>
      </c>
      <c r="C5" s="5" t="n">
        <v>4909799</v>
      </c>
    </row>
    <row r="6" spans="1:3">
      <c r="A6" s="4" t="s">
        <v>32</v>
      </c>
      <c r="B6" s="5" t="n">
        <v>15543722</v>
      </c>
      <c r="C6" s="5" t="n">
        <v>7877577</v>
      </c>
    </row>
    <row r="7" spans="1:3">
      <c r="A7" s="4" t="s">
        <v>33</v>
      </c>
      <c r="C7" s="5" t="n">
        <v>19947261</v>
      </c>
    </row>
    <row r="8" spans="1:3">
      <c r="A8" s="4" t="s">
        <v>34</v>
      </c>
      <c r="B8" s="5" t="n">
        <v>1812467</v>
      </c>
      <c r="C8" s="5" t="n">
        <v>2172892</v>
      </c>
    </row>
    <row r="9" spans="1:3">
      <c r="A9" s="4" t="s">
        <v>35</v>
      </c>
      <c r="B9" s="5" t="n">
        <v>85217979</v>
      </c>
      <c r="C9" s="5" t="n">
        <v>103419407</v>
      </c>
    </row>
    <row r="10" spans="1:3">
      <c r="A10" s="4" t="s">
        <v>36</v>
      </c>
      <c r="B10" s="5" t="n">
        <v>59107836</v>
      </c>
      <c r="C10" s="5" t="n">
        <v>60166812</v>
      </c>
    </row>
    <row r="11" spans="1:3">
      <c r="A11" s="4" t="s">
        <v>37</v>
      </c>
      <c r="B11" s="5" t="n">
        <v>477977719</v>
      </c>
      <c r="C11" s="5" t="n">
        <v>476571140</v>
      </c>
    </row>
    <row r="12" spans="1:3">
      <c r="A12" s="4" t="s">
        <v>38</v>
      </c>
      <c r="B12" s="5" t="n">
        <v>3393234</v>
      </c>
      <c r="C12" s="5" t="n">
        <v>3393234</v>
      </c>
    </row>
    <row r="13" spans="1:3">
      <c r="A13" s="4" t="s">
        <v>39</v>
      </c>
      <c r="B13" s="5" t="n">
        <v>348025</v>
      </c>
      <c r="C13" s="5" t="n">
        <v>535582</v>
      </c>
    </row>
    <row r="14" spans="1:3">
      <c r="A14" s="4" t="s">
        <v>40</v>
      </c>
      <c r="C14" s="5" t="n">
        <v>11320286</v>
      </c>
    </row>
    <row r="15" spans="1:3">
      <c r="A15" s="4" t="s">
        <v>41</v>
      </c>
      <c r="B15" s="5" t="n">
        <v>5875234</v>
      </c>
      <c r="C15" s="5" t="n">
        <v>6263587</v>
      </c>
    </row>
    <row r="16" spans="1:3">
      <c r="A16" s="4" t="s">
        <v>42</v>
      </c>
      <c r="B16" s="5" t="n">
        <v>631920027</v>
      </c>
      <c r="C16" s="5" t="n">
        <v>661670048</v>
      </c>
    </row>
    <row r="17" spans="1:3">
      <c r="A17" s="3" t="s">
        <v>43</v>
      </c>
    </row>
    <row r="18" spans="1:3">
      <c r="A18" s="4" t="s">
        <v>44</v>
      </c>
      <c r="B18" s="5" t="n">
        <v>63284</v>
      </c>
      <c r="C18" s="5" t="n">
        <v>6686077</v>
      </c>
    </row>
    <row r="19" spans="1:3">
      <c r="A19" s="4" t="s">
        <v>45</v>
      </c>
      <c r="B19" s="5" t="n">
        <v>7845623</v>
      </c>
      <c r="C19" s="5" t="n">
        <v>6087436</v>
      </c>
    </row>
    <row r="20" spans="1:3">
      <c r="A20" s="4" t="s">
        <v>46</v>
      </c>
      <c r="B20" s="5" t="n">
        <v>18860796</v>
      </c>
      <c r="C20" s="5" t="n">
        <v>21173419</v>
      </c>
    </row>
    <row r="21" spans="1:3">
      <c r="A21" s="4" t="s">
        <v>47</v>
      </c>
      <c r="B21" s="5" t="n">
        <v>26769703</v>
      </c>
      <c r="C21" s="5" t="n">
        <v>33946932</v>
      </c>
    </row>
    <row r="22" spans="1:3">
      <c r="A22" s="4" t="s">
        <v>48</v>
      </c>
      <c r="B22" s="5" t="n">
        <v>783219</v>
      </c>
      <c r="C22" s="5" t="n">
        <v>855753</v>
      </c>
    </row>
    <row r="23" spans="1:3">
      <c r="A23" s="4" t="s">
        <v>49</v>
      </c>
      <c r="B23" s="5" t="n">
        <v>206909580</v>
      </c>
      <c r="C23" s="5" t="n">
        <v>247692171</v>
      </c>
    </row>
    <row r="24" spans="1:3">
      <c r="A24" s="4" t="s">
        <v>50</v>
      </c>
      <c r="B24" s="5" t="n">
        <v>166412419</v>
      </c>
      <c r="C24" s="5" t="n">
        <v>160539268</v>
      </c>
    </row>
    <row r="25" spans="1:3">
      <c r="A25" s="4" t="s">
        <v>51</v>
      </c>
      <c r="B25" s="5" t="n">
        <v>14029118</v>
      </c>
      <c r="C25" s="5" t="n">
        <v>16144301</v>
      </c>
    </row>
    <row r="26" spans="1:3">
      <c r="A26" s="4" t="s">
        <v>52</v>
      </c>
      <c r="B26" s="5" t="n">
        <v>414904039</v>
      </c>
      <c r="C26" s="5" t="n">
        <v>459178425</v>
      </c>
    </row>
    <row r="27" spans="1:3">
      <c r="A27" s="4" t="s">
        <v>53</v>
      </c>
      <c r="B27" s="4" t="s">
        <v>54</v>
      </c>
      <c r="C27" s="4" t="s">
        <v>54</v>
      </c>
    </row>
    <row r="28" spans="1:3">
      <c r="A28" s="3" t="s">
        <v>55</v>
      </c>
    </row>
    <row r="29" spans="1:3">
      <c r="A29" s="4" t="s">
        <v>56</v>
      </c>
      <c r="B29" s="4" t="s">
        <v>54</v>
      </c>
      <c r="C29" s="4" t="s">
        <v>54</v>
      </c>
    </row>
    <row r="30" spans="1:3">
      <c r="A30" s="4" t="s">
        <v>57</v>
      </c>
      <c r="B30" s="5" t="n">
        <v>147853603</v>
      </c>
      <c r="C30" s="5" t="n">
        <v>146339925</v>
      </c>
    </row>
    <row r="31" spans="1:3">
      <c r="A31" s="4" t="s">
        <v>58</v>
      </c>
      <c r="B31" s="5" t="n">
        <v>-16066431</v>
      </c>
      <c r="C31" s="5" t="n">
        <v>-15560021</v>
      </c>
    </row>
    <row r="32" spans="1:3">
      <c r="A32" s="4" t="s">
        <v>59</v>
      </c>
      <c r="B32" s="5" t="n">
        <v>86006927</v>
      </c>
      <c r="C32" s="5" t="n">
        <v>72401766</v>
      </c>
    </row>
    <row r="33" spans="1:3">
      <c r="A33" s="4" t="s">
        <v>60</v>
      </c>
      <c r="B33" s="5" t="n">
        <v>-809885</v>
      </c>
      <c r="C33" s="5" t="n">
        <v>-721822</v>
      </c>
    </row>
    <row r="34" spans="1:3">
      <c r="A34" s="4" t="s">
        <v>61</v>
      </c>
      <c r="B34" s="5" t="n">
        <v>217015988</v>
      </c>
      <c r="C34" s="5" t="n">
        <v>202491623</v>
      </c>
    </row>
    <row r="35" spans="1:3">
      <c r="A35" s="4" t="s">
        <v>62</v>
      </c>
      <c r="B35" s="5" t="n">
        <v>631920027</v>
      </c>
      <c r="C35" s="5" t="n">
        <v>661670048</v>
      </c>
    </row>
    <row r="36" spans="1:3">
      <c r="A36" s="4" t="s">
        <v>23</v>
      </c>
    </row>
    <row r="37" spans="1:3">
      <c r="A37" s="3" t="s">
        <v>55</v>
      </c>
    </row>
    <row r="38" spans="1:3">
      <c r="A38" s="4" t="s">
        <v>63</v>
      </c>
      <c r="B38" s="5" t="n">
        <v>15112</v>
      </c>
      <c r="C38" s="5" t="n">
        <v>15113</v>
      </c>
    </row>
    <row r="39" spans="1:3">
      <c r="A39" s="4" t="s">
        <v>25</v>
      </c>
    </row>
    <row r="40" spans="1:3">
      <c r="A40" s="3" t="s">
        <v>55</v>
      </c>
    </row>
    <row r="41" spans="1:3">
      <c r="A41" s="4" t="s">
        <v>63</v>
      </c>
      <c r="B41" s="7" t="n">
        <v>16662</v>
      </c>
      <c r="C41" s="7" t="n">
        <v>16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60</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94</v>
      </c>
      <c r="B1" s="2" t="s">
        <v>195</v>
      </c>
      <c r="C1" s="2" t="s">
        <v>196</v>
      </c>
      <c r="D1" s="2" t="s">
        <v>197</v>
      </c>
      <c r="E1" s="2" t="s">
        <v>2</v>
      </c>
      <c r="F1" s="2" t="s">
        <v>198</v>
      </c>
      <c r="G1" s="2" t="s">
        <v>199</v>
      </c>
      <c r="H1" s="2" t="s">
        <v>76</v>
      </c>
      <c r="I1" s="2" t="s">
        <v>2</v>
      </c>
      <c r="J1" s="2" t="s">
        <v>76</v>
      </c>
      <c r="K1" s="2" t="s">
        <v>200</v>
      </c>
    </row>
    <row r="2" spans="1:11">
      <c r="A2" s="3" t="s">
        <v>201</v>
      </c>
    </row>
    <row r="3" spans="1:11">
      <c r="A3" s="4" t="s">
        <v>82</v>
      </c>
      <c r="H3" s="7" t="n">
        <v>1200573</v>
      </c>
      <c r="I3" s="7" t="n">
        <v>746070</v>
      </c>
      <c r="J3" s="7" t="n">
        <v>1200573</v>
      </c>
    </row>
    <row r="4" spans="1:11">
      <c r="A4" s="4" t="s">
        <v>202</v>
      </c>
      <c r="E4" s="7" t="n">
        <v>2524195</v>
      </c>
      <c r="I4" s="5" t="n">
        <v>7666145</v>
      </c>
    </row>
    <row r="5" spans="1:11">
      <c r="A5" s="4" t="s">
        <v>203</v>
      </c>
      <c r="B5" s="7" t="n">
        <v>11000000</v>
      </c>
      <c r="C5" s="7" t="n">
        <v>24000000</v>
      </c>
    </row>
    <row r="6" spans="1:11">
      <c r="A6" s="4" t="s">
        <v>85</v>
      </c>
      <c r="G6" s="7" t="n">
        <v>-300000</v>
      </c>
      <c r="I6" s="5" t="n">
        <v>3707993</v>
      </c>
    </row>
    <row r="7" spans="1:11">
      <c r="A7" s="4" t="s">
        <v>143</v>
      </c>
      <c r="B7" s="7" t="n">
        <v>300000</v>
      </c>
      <c r="I7" s="5" t="n">
        <v>332000</v>
      </c>
    </row>
    <row r="8" spans="1:11">
      <c r="A8" s="4" t="s">
        <v>204</v>
      </c>
    </row>
    <row r="9" spans="1:11">
      <c r="A9" s="3" t="s">
        <v>201</v>
      </c>
    </row>
    <row r="10" spans="1:11">
      <c r="A10" s="4" t="s">
        <v>205</v>
      </c>
      <c r="H10" s="5" t="n">
        <v>100000</v>
      </c>
      <c r="I10" s="5" t="n">
        <v>100000</v>
      </c>
      <c r="J10" s="5" t="n">
        <v>400000</v>
      </c>
    </row>
    <row r="11" spans="1:11">
      <c r="A11" s="4" t="s">
        <v>206</v>
      </c>
      <c r="F11" s="7" t="n">
        <v>4000000</v>
      </c>
      <c r="I11" s="5" t="n">
        <v>4000000</v>
      </c>
    </row>
    <row r="12" spans="1:11">
      <c r="A12" s="4" t="s">
        <v>207</v>
      </c>
      <c r="I12" s="5" t="n">
        <v>300000</v>
      </c>
    </row>
    <row r="13" spans="1:11">
      <c r="A13" s="4" t="s">
        <v>208</v>
      </c>
    </row>
    <row r="14" spans="1:11">
      <c r="A14" s="3" t="s">
        <v>201</v>
      </c>
    </row>
    <row r="15" spans="1:11">
      <c r="A15" s="4" t="s">
        <v>209</v>
      </c>
      <c r="D15" s="4" t="s">
        <v>210</v>
      </c>
    </row>
    <row r="16" spans="1:11">
      <c r="A16" s="4" t="s">
        <v>211</v>
      </c>
      <c r="D16" s="7" t="n">
        <v>239875000</v>
      </c>
    </row>
    <row r="17" spans="1:11">
      <c r="A17" s="4" t="s">
        <v>212</v>
      </c>
      <c r="D17" s="5" t="n">
        <v>82177895</v>
      </c>
    </row>
    <row r="18" spans="1:11">
      <c r="A18" s="4" t="s">
        <v>213</v>
      </c>
      <c r="D18" s="7" t="n">
        <v>94444148</v>
      </c>
    </row>
    <row r="19" spans="1:11">
      <c r="A19" s="4" t="s">
        <v>214</v>
      </c>
      <c r="D19" s="5" t="n">
        <v>5422993</v>
      </c>
    </row>
    <row r="20" spans="1:11">
      <c r="A20" s="4" t="s">
        <v>215</v>
      </c>
      <c r="D20" s="9" t="n">
        <v>4.61</v>
      </c>
    </row>
    <row r="21" spans="1:11">
      <c r="A21" s="4" t="s">
        <v>216</v>
      </c>
      <c r="D21" s="7" t="n">
        <v>24000000</v>
      </c>
    </row>
    <row r="22" spans="1:11">
      <c r="A22" s="4" t="s">
        <v>82</v>
      </c>
      <c r="H22" s="7" t="n">
        <v>1200000</v>
      </c>
      <c r="I22" s="7" t="n">
        <v>500000</v>
      </c>
      <c r="J22" s="7" t="n">
        <v>1200000</v>
      </c>
    </row>
    <row r="23" spans="1:11">
      <c r="A23" s="4" t="s">
        <v>217</v>
      </c>
      <c r="D23" s="9" t="n">
        <v>5.16</v>
      </c>
      <c r="E23" s="9" t="n">
        <v>11.7</v>
      </c>
      <c r="I23" s="9" t="n">
        <v>11.7</v>
      </c>
    </row>
    <row r="24" spans="1:11">
      <c r="A24" s="4" t="s">
        <v>218</v>
      </c>
      <c r="I24" s="7" t="n">
        <v>3600000</v>
      </c>
    </row>
    <row r="25" spans="1:11">
      <c r="A25" s="4" t="s">
        <v>202</v>
      </c>
      <c r="E25" s="7" t="n">
        <v>1200000</v>
      </c>
      <c r="I25" s="5" t="n">
        <v>3900000</v>
      </c>
    </row>
    <row r="26" spans="1:11">
      <c r="A26" s="4" t="s">
        <v>219</v>
      </c>
      <c r="D26" s="7" t="n">
        <v>28000000</v>
      </c>
      <c r="K26" s="7" t="n">
        <v>28000000</v>
      </c>
    </row>
    <row r="27" spans="1:11">
      <c r="A27" s="4" t="s">
        <v>220</v>
      </c>
      <c r="D27" s="5" t="n">
        <v>650759</v>
      </c>
    </row>
    <row r="28" spans="1:11">
      <c r="A28" s="4" t="s">
        <v>221</v>
      </c>
      <c r="D28" s="7" t="n">
        <v>3400000</v>
      </c>
      <c r="E28" s="5" t="n">
        <v>7600000</v>
      </c>
      <c r="I28" s="5" t="n">
        <v>7600000</v>
      </c>
    </row>
    <row r="29" spans="1:11">
      <c r="A29" s="4" t="s">
        <v>222</v>
      </c>
    </row>
    <row r="30" spans="1:11">
      <c r="A30" s="3" t="s">
        <v>201</v>
      </c>
    </row>
    <row r="31" spans="1:11">
      <c r="A31" s="4" t="s">
        <v>223</v>
      </c>
      <c r="D31" s="7" t="n">
        <v>25000000</v>
      </c>
    </row>
    <row r="32" spans="1:11">
      <c r="A32" s="4" t="s">
        <v>217</v>
      </c>
      <c r="D32" s="9" t="n">
        <v>4.8</v>
      </c>
    </row>
    <row r="33" spans="1:11">
      <c r="A33" s="4" t="s">
        <v>224</v>
      </c>
      <c r="D33" s="7" t="n">
        <v>26000000</v>
      </c>
    </row>
    <row r="34" spans="1:11">
      <c r="A34" s="4" t="s">
        <v>225</v>
      </c>
    </row>
    <row r="35" spans="1:11">
      <c r="A35" s="3" t="s">
        <v>201</v>
      </c>
    </row>
    <row r="36" spans="1:11">
      <c r="A36" s="4" t="s">
        <v>223</v>
      </c>
      <c r="D36" s="7" t="n">
        <v>4200000</v>
      </c>
    </row>
    <row r="37" spans="1:11">
      <c r="A37" s="4" t="s">
        <v>214</v>
      </c>
      <c r="D37" s="5" t="n">
        <v>867679</v>
      </c>
    </row>
    <row r="38" spans="1:11">
      <c r="A38" s="4" t="s">
        <v>226</v>
      </c>
    </row>
    <row r="39" spans="1:11">
      <c r="A39" s="3" t="s">
        <v>201</v>
      </c>
    </row>
    <row r="40" spans="1:11">
      <c r="A40" s="4" t="s">
        <v>223</v>
      </c>
      <c r="D40" s="7" t="n">
        <v>900000</v>
      </c>
    </row>
    <row r="41" spans="1:11">
      <c r="A41" s="4" t="s">
        <v>214</v>
      </c>
      <c r="D41" s="5" t="n">
        <v>189915</v>
      </c>
    </row>
    <row r="42" spans="1:11">
      <c r="A42" s="4" t="s">
        <v>227</v>
      </c>
      <c r="D42" s="7" t="n">
        <v>3300000</v>
      </c>
    </row>
    <row r="43" spans="1:11">
      <c r="A43" s="4" t="s">
        <v>202</v>
      </c>
      <c r="E43" s="7" t="n">
        <v>1300000</v>
      </c>
      <c r="I43" s="7" t="n">
        <v>38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229</v>
      </c>
    </row>
    <row r="2" spans="1:2">
      <c r="A2" s="3" t="s">
        <v>201</v>
      </c>
    </row>
    <row r="3" spans="1:2">
      <c r="A3" s="4" t="s">
        <v>29</v>
      </c>
      <c r="B3" s="7" t="n">
        <v>7683950</v>
      </c>
    </row>
    <row r="4" spans="1:2">
      <c r="A4" s="4" t="s">
        <v>119</v>
      </c>
      <c r="B4" s="5" t="n">
        <v>29889677</v>
      </c>
    </row>
    <row r="5" spans="1:2">
      <c r="A5" s="4" t="s">
        <v>31</v>
      </c>
      <c r="B5" s="5" t="n">
        <v>1710924</v>
      </c>
    </row>
    <row r="6" spans="1:2">
      <c r="A6" s="4" t="s">
        <v>34</v>
      </c>
      <c r="B6" s="5" t="n">
        <v>541460</v>
      </c>
    </row>
    <row r="7" spans="1:2">
      <c r="A7" s="4" t="s">
        <v>230</v>
      </c>
      <c r="B7" s="5" t="n">
        <v>40642648</v>
      </c>
    </row>
    <row r="8" spans="1:2">
      <c r="A8" s="4" t="s">
        <v>37</v>
      </c>
      <c r="B8" s="5" t="n">
        <v>263260200</v>
      </c>
    </row>
    <row r="9" spans="1:2">
      <c r="A9" s="4" t="s">
        <v>39</v>
      </c>
      <c r="B9" s="5" t="n">
        <v>2790524</v>
      </c>
    </row>
    <row r="10" spans="1:2">
      <c r="A10" s="4" t="s">
        <v>41</v>
      </c>
      <c r="B10" s="5" t="n">
        <v>676632</v>
      </c>
    </row>
    <row r="11" spans="1:2">
      <c r="A11" s="4" t="s">
        <v>45</v>
      </c>
      <c r="B11" s="5" t="n">
        <v>-429042</v>
      </c>
    </row>
    <row r="12" spans="1:2">
      <c r="A12" s="4" t="s">
        <v>46</v>
      </c>
      <c r="B12" s="5" t="n">
        <v>-16685309</v>
      </c>
    </row>
    <row r="13" spans="1:2">
      <c r="A13" s="4" t="s">
        <v>231</v>
      </c>
      <c r="B13" s="5" t="n">
        <v>-82177895</v>
      </c>
    </row>
    <row r="14" spans="1:2">
      <c r="A14" s="4" t="s">
        <v>50</v>
      </c>
      <c r="B14" s="5" t="n">
        <v>-76050112</v>
      </c>
    </row>
    <row r="15" spans="1:2">
      <c r="A15" s="4" t="s">
        <v>51</v>
      </c>
      <c r="B15" s="5" t="n">
        <v>-13709261</v>
      </c>
    </row>
    <row r="16" spans="1:2">
      <c r="A16" s="4" t="s">
        <v>232</v>
      </c>
      <c r="B16" s="5" t="n">
        <v>158144396</v>
      </c>
    </row>
    <row r="17" spans="1:2">
      <c r="A17" s="4" t="s">
        <v>233</v>
      </c>
      <c r="B17" s="5" t="n">
        <v>-44281066</v>
      </c>
    </row>
    <row r="18" spans="1:2">
      <c r="A18" s="4" t="s">
        <v>234</v>
      </c>
      <c r="B18" s="5" t="n">
        <v>113863330</v>
      </c>
    </row>
    <row r="19" spans="1:2">
      <c r="A19" s="4" t="s">
        <v>235</v>
      </c>
      <c r="B19" s="5" t="n">
        <v>94444148</v>
      </c>
    </row>
    <row r="20" spans="1:2">
      <c r="A20" s="4" t="s">
        <v>236</v>
      </c>
      <c r="B20" s="5" t="n">
        <v>21865506</v>
      </c>
    </row>
    <row r="21" spans="1:2">
      <c r="A21" s="4" t="s">
        <v>237</v>
      </c>
      <c r="B21" s="5" t="n">
        <v>-3357916</v>
      </c>
    </row>
    <row r="22" spans="1:2">
      <c r="A22" s="4" t="s">
        <v>238</v>
      </c>
      <c r="B22" s="5" t="n">
        <v>4164859</v>
      </c>
    </row>
    <row r="23" spans="1:2">
      <c r="A23" s="4" t="s">
        <v>239</v>
      </c>
      <c r="B23" s="5" t="n">
        <v>-3253267</v>
      </c>
    </row>
    <row r="24" spans="1:2">
      <c r="A24" s="4" t="s">
        <v>234</v>
      </c>
      <c r="B24" s="7" t="n">
        <v>11386333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0</v>
      </c>
      <c r="B1" s="2" t="s">
        <v>75</v>
      </c>
      <c r="C1" s="2" t="s">
        <v>1</v>
      </c>
    </row>
    <row r="2" spans="1:3">
      <c r="B2" s="2" t="s">
        <v>76</v>
      </c>
      <c r="C2" s="2" t="s">
        <v>76</v>
      </c>
    </row>
    <row r="3" spans="1:3">
      <c r="A3" s="3" t="s">
        <v>201</v>
      </c>
    </row>
    <row r="4" spans="1:3">
      <c r="A4" s="4" t="s">
        <v>78</v>
      </c>
      <c r="B4" s="7" t="n">
        <v>58826998</v>
      </c>
      <c r="C4" s="7" t="n">
        <v>176851366</v>
      </c>
    </row>
    <row r="5" spans="1:3">
      <c r="A5" s="4" t="s">
        <v>89</v>
      </c>
      <c r="B5" s="5" t="n">
        <v>9438018</v>
      </c>
      <c r="C5" s="5" t="n">
        <v>24293097</v>
      </c>
    </row>
    <row r="6" spans="1:3">
      <c r="A6" s="4" t="s">
        <v>95</v>
      </c>
      <c r="B6" s="7" t="n">
        <v>3133034</v>
      </c>
      <c r="C6" s="7" t="n">
        <v>6543693</v>
      </c>
    </row>
    <row r="7" spans="1:3">
      <c r="A7" s="4" t="s">
        <v>241</v>
      </c>
      <c r="B7" s="9" t="n">
        <v>0.11</v>
      </c>
      <c r="C7" s="9" t="n">
        <v>0.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243</v>
      </c>
    </row>
    <row r="2" spans="1:2">
      <c r="A2" s="3" t="s">
        <v>244</v>
      </c>
    </row>
    <row r="3" spans="1:2">
      <c r="A3" s="4" t="s">
        <v>40</v>
      </c>
      <c r="B3" s="7" t="n">
        <v>11320286</v>
      </c>
    </row>
    <row r="4" spans="1:2">
      <c r="A4" s="4" t="s">
        <v>204</v>
      </c>
    </row>
    <row r="5" spans="1:2">
      <c r="A5" s="3" t="s">
        <v>244</v>
      </c>
    </row>
    <row r="6" spans="1:2">
      <c r="A6" s="4" t="s">
        <v>36</v>
      </c>
      <c r="B6" s="5" t="n">
        <v>3103462</v>
      </c>
    </row>
    <row r="7" spans="1:2">
      <c r="A7" s="4" t="s">
        <v>37</v>
      </c>
      <c r="B7" s="5" t="n">
        <v>6165340</v>
      </c>
    </row>
    <row r="8" spans="1:2">
      <c r="A8" s="4" t="s">
        <v>38</v>
      </c>
      <c r="B8" s="5" t="n">
        <v>1943349</v>
      </c>
    </row>
    <row r="9" spans="1:2">
      <c r="A9" s="4" t="s">
        <v>245</v>
      </c>
      <c r="B9" s="5" t="n">
        <v>108135</v>
      </c>
    </row>
    <row r="10" spans="1:2">
      <c r="A10" s="4" t="s">
        <v>40</v>
      </c>
      <c r="B10" s="5" t="n">
        <v>11320286</v>
      </c>
    </row>
    <row r="11" spans="1:2">
      <c r="A11" s="4" t="s">
        <v>246</v>
      </c>
    </row>
    <row r="12" spans="1:2">
      <c r="A12" s="3" t="s">
        <v>244</v>
      </c>
    </row>
    <row r="13" spans="1:2">
      <c r="A13" s="4" t="s">
        <v>36</v>
      </c>
      <c r="B13" s="5" t="n">
        <v>1702847</v>
      </c>
    </row>
    <row r="14" spans="1:2">
      <c r="A14" s="4" t="s">
        <v>37</v>
      </c>
      <c r="B14" s="5" t="n">
        <v>2166400</v>
      </c>
    </row>
    <row r="15" spans="1:2">
      <c r="A15" s="4" t="s">
        <v>245</v>
      </c>
      <c r="B15" s="5" t="n">
        <v>108135</v>
      </c>
    </row>
    <row r="16" spans="1:2">
      <c r="A16" s="4" t="s">
        <v>40</v>
      </c>
      <c r="B16" s="5" t="n">
        <v>3977382</v>
      </c>
    </row>
    <row r="17" spans="1:2">
      <c r="A17" s="4" t="s">
        <v>247</v>
      </c>
    </row>
    <row r="18" spans="1:2">
      <c r="A18" s="3" t="s">
        <v>244</v>
      </c>
    </row>
    <row r="19" spans="1:2">
      <c r="A19" s="4" t="s">
        <v>36</v>
      </c>
      <c r="B19" s="5" t="n">
        <v>1400615</v>
      </c>
    </row>
    <row r="20" spans="1:2">
      <c r="A20" s="4" t="s">
        <v>37</v>
      </c>
      <c r="B20" s="5" t="n">
        <v>3998940</v>
      </c>
    </row>
    <row r="21" spans="1:2">
      <c r="A21" s="4" t="s">
        <v>38</v>
      </c>
      <c r="B21" s="5" t="n">
        <v>1943349</v>
      </c>
    </row>
    <row r="22" spans="1:2">
      <c r="A22" s="4" t="s">
        <v>40</v>
      </c>
      <c r="B22" s="7" t="n">
        <v>734290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8</v>
      </c>
      <c r="B1" s="2" t="s">
        <v>2</v>
      </c>
      <c r="C1" s="2" t="s">
        <v>27</v>
      </c>
    </row>
    <row r="2" spans="1:3">
      <c r="A2" s="3" t="s">
        <v>249</v>
      </c>
    </row>
    <row r="3" spans="1:3">
      <c r="A3" s="4" t="s">
        <v>250</v>
      </c>
      <c r="B3" s="7" t="n">
        <v>646143</v>
      </c>
      <c r="C3" s="7" t="n">
        <v>691951</v>
      </c>
    </row>
    <row r="4" spans="1:3">
      <c r="A4" s="4" t="s">
        <v>251</v>
      </c>
      <c r="B4" s="5" t="n">
        <v>219646143</v>
      </c>
      <c r="C4" s="5" t="n">
        <v>268691951</v>
      </c>
    </row>
    <row r="5" spans="1:3">
      <c r="A5" s="4" t="s">
        <v>252</v>
      </c>
      <c r="B5" s="5" t="n">
        <v>-12673279</v>
      </c>
      <c r="C5" s="5" t="n">
        <v>-14313703</v>
      </c>
    </row>
    <row r="6" spans="1:3">
      <c r="A6" s="4" t="s">
        <v>231</v>
      </c>
      <c r="B6" s="5" t="n">
        <v>206972864</v>
      </c>
      <c r="C6" s="5" t="n">
        <v>254378248</v>
      </c>
    </row>
    <row r="7" spans="1:3">
      <c r="A7" s="4" t="s">
        <v>231</v>
      </c>
      <c r="B7" s="5" t="n">
        <v>206972864</v>
      </c>
      <c r="C7" s="5" t="n">
        <v>254378248</v>
      </c>
    </row>
    <row r="8" spans="1:3">
      <c r="A8" s="4" t="s">
        <v>253</v>
      </c>
      <c r="B8" s="5" t="n">
        <v>-63284</v>
      </c>
      <c r="C8" s="5" t="n">
        <v>-6686077</v>
      </c>
    </row>
    <row r="9" spans="1:3">
      <c r="A9" s="4" t="s">
        <v>254</v>
      </c>
      <c r="B9" s="5" t="n">
        <v>206909580</v>
      </c>
      <c r="C9" s="5" t="n">
        <v>247692171</v>
      </c>
    </row>
    <row r="10" spans="1:3">
      <c r="A10" s="4" t="s">
        <v>255</v>
      </c>
    </row>
    <row r="11" spans="1:3">
      <c r="A11" s="3" t="s">
        <v>249</v>
      </c>
    </row>
    <row r="12" spans="1:3">
      <c r="A12" s="4" t="s">
        <v>231</v>
      </c>
      <c r="B12" s="5" t="n">
        <v>216000000</v>
      </c>
      <c r="C12" s="5" t="n">
        <v>265000000</v>
      </c>
    </row>
    <row r="13" spans="1:3">
      <c r="A13" s="4" t="s">
        <v>256</v>
      </c>
    </row>
    <row r="14" spans="1:3">
      <c r="A14" s="3" t="s">
        <v>249</v>
      </c>
    </row>
    <row r="15" spans="1:3">
      <c r="A15" s="4" t="s">
        <v>257</v>
      </c>
      <c r="B15" s="7" t="n">
        <v>3000000</v>
      </c>
      <c r="C15" s="7" t="n">
        <v>3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58</v>
      </c>
      <c r="B1" s="2" t="s">
        <v>1</v>
      </c>
    </row>
    <row r="2" spans="1:3">
      <c r="B2" s="2" t="s">
        <v>259</v>
      </c>
      <c r="C2" s="2" t="s">
        <v>243</v>
      </c>
    </row>
    <row r="3" spans="1:3">
      <c r="A3" s="4" t="s">
        <v>255</v>
      </c>
    </row>
    <row r="4" spans="1:3">
      <c r="A4" s="3" t="s">
        <v>249</v>
      </c>
    </row>
    <row r="5" spans="1:3">
      <c r="A5" s="4" t="s">
        <v>231</v>
      </c>
      <c r="B5" s="7" t="n">
        <v>216000000</v>
      </c>
      <c r="C5" s="7" t="n">
        <v>265000000</v>
      </c>
    </row>
    <row r="6" spans="1:3">
      <c r="A6" s="4" t="s">
        <v>260</v>
      </c>
      <c r="B6" s="4" t="s">
        <v>261</v>
      </c>
      <c r="C6" s="4" t="s">
        <v>262</v>
      </c>
    </row>
    <row r="7" spans="1:3">
      <c r="A7" s="4" t="s">
        <v>263</v>
      </c>
      <c r="B7" s="4" t="s">
        <v>264</v>
      </c>
    </row>
    <row r="8" spans="1:3">
      <c r="A8" s="4" t="s">
        <v>265</v>
      </c>
    </row>
    <row r="9" spans="1:3">
      <c r="A9" s="3" t="s">
        <v>249</v>
      </c>
    </row>
    <row r="10" spans="1:3">
      <c r="A10" s="4" t="s">
        <v>266</v>
      </c>
      <c r="B10" s="4" t="s">
        <v>267</v>
      </c>
    </row>
    <row r="11" spans="1:3">
      <c r="A11" s="4" t="s">
        <v>256</v>
      </c>
    </row>
    <row r="12" spans="1:3">
      <c r="A12" s="3" t="s">
        <v>249</v>
      </c>
    </row>
    <row r="13" spans="1:3">
      <c r="A13" s="4" t="s">
        <v>268</v>
      </c>
      <c r="B13" s="7" t="n">
        <v>20000000</v>
      </c>
      <c r="C13" s="7" t="n">
        <v>20000000</v>
      </c>
    </row>
    <row r="14" spans="1:3">
      <c r="A14" s="4" t="s">
        <v>269</v>
      </c>
      <c r="B14" s="5" t="n">
        <v>17000000</v>
      </c>
    </row>
    <row r="15" spans="1:3">
      <c r="A15" s="4" t="s">
        <v>257</v>
      </c>
      <c r="B15" s="7" t="n">
        <v>3000000</v>
      </c>
      <c r="C15" s="7" t="n">
        <v>3000000</v>
      </c>
    </row>
    <row r="16" spans="1:3">
      <c r="A16" s="4" t="s">
        <v>260</v>
      </c>
      <c r="B16" s="4" t="s">
        <v>261</v>
      </c>
      <c r="C16" s="4" t="s">
        <v>270</v>
      </c>
    </row>
    <row r="17" spans="1:3">
      <c r="A17" s="4" t="s">
        <v>263</v>
      </c>
      <c r="B17" s="4" t="s">
        <v>271</v>
      </c>
    </row>
    <row r="18" spans="1:3">
      <c r="A18" s="4" t="s">
        <v>272</v>
      </c>
    </row>
    <row r="19" spans="1:3">
      <c r="A19" s="3" t="s">
        <v>249</v>
      </c>
    </row>
    <row r="20" spans="1:3">
      <c r="A20" s="4" t="s">
        <v>273</v>
      </c>
      <c r="B20" s="10" t="n">
        <v>6.25</v>
      </c>
    </row>
    <row r="21" spans="1:3">
      <c r="A21" s="4" t="s">
        <v>274</v>
      </c>
    </row>
    <row r="22" spans="1:3">
      <c r="A22" s="3" t="s">
        <v>249</v>
      </c>
    </row>
    <row r="23" spans="1:3">
      <c r="A23" s="4" t="s">
        <v>273</v>
      </c>
      <c r="B23" s="5" t="n">
        <v>6</v>
      </c>
    </row>
    <row r="24" spans="1:3">
      <c r="A24" s="4" t="s">
        <v>275</v>
      </c>
    </row>
    <row r="25" spans="1:3">
      <c r="A25" s="3" t="s">
        <v>249</v>
      </c>
    </row>
    <row r="26" spans="1:3">
      <c r="A26" s="4" t="s">
        <v>273</v>
      </c>
      <c r="B26" s="10" t="n">
        <v>5.75</v>
      </c>
    </row>
    <row r="27" spans="1:3">
      <c r="A27" s="4" t="s">
        <v>276</v>
      </c>
    </row>
    <row r="28" spans="1:3">
      <c r="A28" s="3" t="s">
        <v>249</v>
      </c>
    </row>
    <row r="29" spans="1:3">
      <c r="A29" s="4" t="s">
        <v>273</v>
      </c>
      <c r="B29" s="10" t="n">
        <v>5.25</v>
      </c>
    </row>
    <row r="30" spans="1:3">
      <c r="A30" s="4" t="s">
        <v>277</v>
      </c>
    </row>
    <row r="31" spans="1:3">
      <c r="A31" s="3" t="s">
        <v>249</v>
      </c>
    </row>
    <row r="32" spans="1:3">
      <c r="A32" s="4" t="s">
        <v>231</v>
      </c>
      <c r="B32" s="7" t="n">
        <v>219000000</v>
      </c>
    </row>
    <row r="33" spans="1:3">
      <c r="A33" s="4" t="s">
        <v>278</v>
      </c>
      <c r="B33" s="4" t="s">
        <v>279</v>
      </c>
    </row>
    <row r="34" spans="1:3">
      <c r="A34" s="4" t="s">
        <v>280</v>
      </c>
      <c r="B34" s="4" t="s">
        <v>281</v>
      </c>
    </row>
    <row r="35" spans="1:3">
      <c r="A35" s="4" t="s">
        <v>282</v>
      </c>
    </row>
    <row r="36" spans="1:3">
      <c r="A36" s="3" t="s">
        <v>249</v>
      </c>
    </row>
    <row r="37" spans="1:3">
      <c r="A37" s="4" t="s">
        <v>283</v>
      </c>
      <c r="B37" s="4" t="s">
        <v>284</v>
      </c>
    </row>
    <row r="38" spans="1:3">
      <c r="A38" s="4" t="s">
        <v>285</v>
      </c>
    </row>
    <row r="39" spans="1:3">
      <c r="A39" s="3" t="s">
        <v>249</v>
      </c>
    </row>
    <row r="40" spans="1:3">
      <c r="A40" s="4" t="s">
        <v>283</v>
      </c>
      <c r="B40" s="4" t="s">
        <v>286</v>
      </c>
    </row>
    <row r="41" spans="1:3">
      <c r="A41" s="4" t="s">
        <v>287</v>
      </c>
    </row>
    <row r="42" spans="1:3">
      <c r="A42" s="3" t="s">
        <v>249</v>
      </c>
    </row>
    <row r="43" spans="1:3">
      <c r="A43" s="4" t="s">
        <v>283</v>
      </c>
      <c r="B43" s="4" t="s">
        <v>288</v>
      </c>
    </row>
    <row r="44" spans="1:3">
      <c r="A44" s="4" t="s">
        <v>289</v>
      </c>
    </row>
    <row r="45" spans="1:3">
      <c r="A45" s="3" t="s">
        <v>249</v>
      </c>
    </row>
    <row r="46" spans="1:3">
      <c r="A46" s="4" t="s">
        <v>283</v>
      </c>
      <c r="B46" s="4" t="s">
        <v>290</v>
      </c>
    </row>
    <row r="47" spans="1:3">
      <c r="A47" s="4" t="s">
        <v>291</v>
      </c>
    </row>
    <row r="48" spans="1:3">
      <c r="A48" s="3" t="s">
        <v>249</v>
      </c>
    </row>
    <row r="49" spans="1:3">
      <c r="A49" s="4" t="s">
        <v>292</v>
      </c>
      <c r="B49" s="4" t="s">
        <v>293</v>
      </c>
    </row>
    <row r="50" spans="1:3">
      <c r="A50" s="4" t="s">
        <v>273</v>
      </c>
      <c r="B50" s="10" t="n">
        <v>3.75</v>
      </c>
    </row>
    <row r="51" spans="1:3">
      <c r="A51" s="4" t="s">
        <v>294</v>
      </c>
    </row>
    <row r="52" spans="1:3">
      <c r="A52" s="3" t="s">
        <v>249</v>
      </c>
    </row>
    <row r="53" spans="1:3">
      <c r="A53" s="4" t="s">
        <v>295</v>
      </c>
      <c r="B53" s="4" t="s">
        <v>296</v>
      </c>
    </row>
    <row r="54" spans="1:3">
      <c r="A54" s="4" t="s">
        <v>297</v>
      </c>
    </row>
    <row r="55" spans="1:3">
      <c r="A55" s="3" t="s">
        <v>249</v>
      </c>
    </row>
    <row r="56" spans="1:3">
      <c r="A56" s="4" t="s">
        <v>295</v>
      </c>
      <c r="B56"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3" t="s">
        <v>154</v>
      </c>
    </row>
    <row r="3" spans="1:3">
      <c r="A3" s="5" t="n">
        <v>2017</v>
      </c>
      <c r="B3" s="7" t="n">
        <v>15269</v>
      </c>
    </row>
    <row r="4" spans="1:3">
      <c r="A4" s="5" t="n">
        <v>2018</v>
      </c>
      <c r="B4" s="5" t="n">
        <v>64020</v>
      </c>
    </row>
    <row r="5" spans="1:3">
      <c r="A5" s="5" t="n">
        <v>2019</v>
      </c>
      <c r="B5" s="5" t="n">
        <v>67101</v>
      </c>
    </row>
    <row r="6" spans="1:3">
      <c r="A6" s="5" t="n">
        <v>2020</v>
      </c>
      <c r="B6" s="5" t="n">
        <v>70326</v>
      </c>
    </row>
    <row r="7" spans="1:3">
      <c r="A7" s="5" t="n">
        <v>2021</v>
      </c>
      <c r="B7" s="5" t="n">
        <v>4073700</v>
      </c>
    </row>
    <row r="8" spans="1:3">
      <c r="A8" s="4" t="s">
        <v>300</v>
      </c>
      <c r="B8" s="5" t="n">
        <v>215355727</v>
      </c>
    </row>
    <row r="9" spans="1:3">
      <c r="A9" s="4" t="s">
        <v>301</v>
      </c>
      <c r="B9" s="7" t="n">
        <v>219646143</v>
      </c>
      <c r="C9" s="7" t="n">
        <v>2686919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2</v>
      </c>
      <c r="B1" s="2" t="s">
        <v>1</v>
      </c>
      <c r="C1" s="2" t="s">
        <v>303</v>
      </c>
    </row>
    <row r="2" spans="1:3">
      <c r="B2" s="2" t="s">
        <v>2</v>
      </c>
      <c r="C2" s="2" t="s">
        <v>27</v>
      </c>
    </row>
    <row r="3" spans="1:3">
      <c r="A3" s="3" t="s">
        <v>304</v>
      </c>
    </row>
    <row r="4" spans="1:3">
      <c r="A4" s="4" t="s">
        <v>305</v>
      </c>
      <c r="B4" s="7" t="n">
        <v>-1812448</v>
      </c>
    </row>
    <row r="5" spans="1:3">
      <c r="A5" s="4" t="s">
        <v>306</v>
      </c>
    </row>
    <row r="6" spans="1:3">
      <c r="A6" s="3" t="s">
        <v>304</v>
      </c>
    </row>
    <row r="7" spans="1:3">
      <c r="A7" s="4" t="s">
        <v>305</v>
      </c>
      <c r="B7" s="7" t="n">
        <v>-1800000</v>
      </c>
    </row>
    <row r="8" spans="1:3">
      <c r="A8" s="4" t="s">
        <v>307</v>
      </c>
    </row>
    <row r="9" spans="1:3">
      <c r="A9" s="3" t="s">
        <v>304</v>
      </c>
    </row>
    <row r="10" spans="1:3">
      <c r="A10" s="4" t="s">
        <v>305</v>
      </c>
      <c r="C10" s="7" t="n">
        <v>18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308</v>
      </c>
      <c r="B1" s="2" t="s">
        <v>1</v>
      </c>
    </row>
    <row r="2" spans="1:2">
      <c r="B2" s="2" t="s">
        <v>309</v>
      </c>
    </row>
    <row r="3" spans="1:2">
      <c r="A3" s="3" t="s">
        <v>310</v>
      </c>
    </row>
    <row r="4" spans="1:2">
      <c r="A4" s="4" t="s">
        <v>311</v>
      </c>
      <c r="B4" s="11" t="n">
        <v>4.6</v>
      </c>
    </row>
    <row r="5" spans="1:2">
      <c r="A5" s="4" t="s">
        <v>312</v>
      </c>
      <c r="B5" s="4" t="s">
        <v>313</v>
      </c>
    </row>
    <row r="6" spans="1:2">
      <c r="A6" s="4" t="s">
        <v>314</v>
      </c>
    </row>
    <row r="7" spans="1:2">
      <c r="A7" s="3" t="s">
        <v>310</v>
      </c>
    </row>
    <row r="8" spans="1:2">
      <c r="A8" s="4" t="s">
        <v>315</v>
      </c>
      <c r="B8" s="4" t="s">
        <v>316</v>
      </c>
    </row>
    <row r="9" spans="1:2">
      <c r="A9" s="4" t="s">
        <v>317</v>
      </c>
    </row>
    <row r="10" spans="1:2">
      <c r="A10" s="3" t="s">
        <v>310</v>
      </c>
    </row>
    <row r="11" spans="1:2">
      <c r="A11" s="4" t="s">
        <v>315</v>
      </c>
      <c r="B11" s="4" t="s">
        <v>318</v>
      </c>
    </row>
    <row r="12" spans="1:2">
      <c r="A12" s="4" t="s">
        <v>23</v>
      </c>
    </row>
    <row r="13" spans="1:2">
      <c r="A13" s="3" t="s">
        <v>310</v>
      </c>
    </row>
    <row r="14" spans="1:2">
      <c r="A14" s="4" t="s">
        <v>319</v>
      </c>
      <c r="B14" s="5" t="n">
        <v>7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v>
      </c>
      <c r="B1" s="2" t="s">
        <v>2</v>
      </c>
      <c r="C1" s="2" t="s">
        <v>27</v>
      </c>
    </row>
    <row r="2" spans="1:3">
      <c r="A2" s="4" t="s">
        <v>65</v>
      </c>
      <c r="B2" s="7" t="n">
        <v>1481779</v>
      </c>
      <c r="C2" s="7" t="n">
        <v>1537353</v>
      </c>
    </row>
    <row r="3" spans="1:3">
      <c r="A3" s="4" t="s">
        <v>66</v>
      </c>
      <c r="B3" s="8" t="n">
        <v>0.001</v>
      </c>
      <c r="C3" s="8" t="n">
        <v>0.001</v>
      </c>
    </row>
    <row r="4" spans="1:3">
      <c r="A4" s="4" t="s">
        <v>67</v>
      </c>
      <c r="B4" s="5" t="n">
        <v>10000000</v>
      </c>
      <c r="C4" s="5" t="n">
        <v>10000000</v>
      </c>
    </row>
    <row r="5" spans="1:3">
      <c r="A5" s="4" t="s">
        <v>68</v>
      </c>
      <c r="B5" s="5" t="n">
        <v>0</v>
      </c>
      <c r="C5" s="5" t="n">
        <v>0</v>
      </c>
    </row>
    <row r="6" spans="1:3">
      <c r="A6" s="4" t="s">
        <v>69</v>
      </c>
      <c r="B6" s="5" t="n">
        <v>2987390</v>
      </c>
      <c r="C6" s="5" t="n">
        <v>2937987</v>
      </c>
    </row>
    <row r="7" spans="1:3">
      <c r="A7" s="4" t="s">
        <v>23</v>
      </c>
    </row>
    <row r="8" spans="1:3">
      <c r="A8" s="4" t="s">
        <v>70</v>
      </c>
      <c r="B8" s="8" t="n">
        <v>0.001</v>
      </c>
      <c r="C8" s="8" t="n">
        <v>0.001</v>
      </c>
    </row>
    <row r="9" spans="1:3">
      <c r="A9" s="4" t="s">
        <v>71</v>
      </c>
      <c r="B9" s="5" t="n">
        <v>150000000</v>
      </c>
      <c r="C9" s="5" t="n">
        <v>150000000</v>
      </c>
    </row>
    <row r="10" spans="1:3">
      <c r="A10" s="4" t="s">
        <v>72</v>
      </c>
      <c r="B10" s="5" t="n">
        <v>15111779</v>
      </c>
      <c r="C10" s="5" t="n">
        <v>15112529</v>
      </c>
    </row>
    <row r="11" spans="1:3">
      <c r="A11" s="4" t="s">
        <v>73</v>
      </c>
      <c r="B11" s="5" t="n">
        <v>12124389</v>
      </c>
      <c r="C11" s="5" t="n">
        <v>12174542</v>
      </c>
    </row>
    <row r="12" spans="1:3">
      <c r="A12" s="4" t="s">
        <v>25</v>
      </c>
    </row>
    <row r="13" spans="1:3">
      <c r="A13" s="4" t="s">
        <v>70</v>
      </c>
      <c r="B13" s="8" t="n">
        <v>0.001</v>
      </c>
      <c r="C13" s="8" t="n">
        <v>0.001</v>
      </c>
    </row>
    <row r="14" spans="1:3">
      <c r="A14" s="4" t="s">
        <v>71</v>
      </c>
      <c r="B14" s="5" t="n">
        <v>75000000</v>
      </c>
      <c r="C14" s="5" t="n">
        <v>75000000</v>
      </c>
    </row>
    <row r="15" spans="1:3">
      <c r="A15" s="4" t="s">
        <v>72</v>
      </c>
      <c r="B15" s="5" t="n">
        <v>16662743</v>
      </c>
      <c r="C15" s="5" t="n">
        <v>16662743</v>
      </c>
    </row>
    <row r="16" spans="1:3">
      <c r="A16" s="4" t="s">
        <v>73</v>
      </c>
      <c r="B16" s="5" t="n">
        <v>16662743</v>
      </c>
      <c r="C16" s="5" t="n">
        <v>16662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320</v>
      </c>
      <c r="B1" s="2" t="s">
        <v>75</v>
      </c>
    </row>
    <row r="2" spans="1:2">
      <c r="B2" s="2" t="s">
        <v>321</v>
      </c>
    </row>
    <row r="3" spans="1:2">
      <c r="A3" s="4" t="s">
        <v>322</v>
      </c>
    </row>
    <row r="4" spans="1:2">
      <c r="A4" s="3" t="s">
        <v>310</v>
      </c>
    </row>
    <row r="5" spans="1:2">
      <c r="A5" s="4" t="s">
        <v>323</v>
      </c>
      <c r="B5" s="5" t="n">
        <v>475792</v>
      </c>
    </row>
    <row r="6" spans="1:2">
      <c r="A6" s="4" t="s">
        <v>324</v>
      </c>
      <c r="B6" s="5" t="n">
        <v>5000</v>
      </c>
    </row>
    <row r="7" spans="1:2">
      <c r="A7" s="4" t="s">
        <v>325</v>
      </c>
      <c r="B7" s="5" t="n">
        <v>-1000</v>
      </c>
    </row>
    <row r="8" spans="1:2">
      <c r="A8" s="4" t="s">
        <v>326</v>
      </c>
      <c r="B8" s="5" t="n">
        <v>0</v>
      </c>
    </row>
    <row r="9" spans="1:2">
      <c r="A9" s="4" t="s">
        <v>327</v>
      </c>
      <c r="B9" s="5" t="n">
        <v>479792</v>
      </c>
    </row>
    <row r="10" spans="1:2">
      <c r="A10" s="4" t="s">
        <v>328</v>
      </c>
      <c r="B10" s="9" t="n">
        <v>10.53</v>
      </c>
    </row>
    <row r="11" spans="1:2">
      <c r="A11" s="4" t="s">
        <v>329</v>
      </c>
      <c r="B11" s="10" t="n">
        <v>10.83</v>
      </c>
    </row>
    <row r="12" spans="1:2">
      <c r="A12" s="4" t="s">
        <v>330</v>
      </c>
      <c r="B12" s="10" t="n">
        <v>10.83</v>
      </c>
    </row>
    <row r="13" spans="1:2">
      <c r="A13" s="4" t="s">
        <v>331</v>
      </c>
      <c r="B13" s="5" t="n">
        <v>0</v>
      </c>
    </row>
    <row r="14" spans="1:2">
      <c r="A14" s="4" t="s">
        <v>332</v>
      </c>
      <c r="B14" s="9" t="n">
        <v>10.53</v>
      </c>
    </row>
    <row r="15" spans="1:2">
      <c r="A15" s="4" t="s">
        <v>333</v>
      </c>
    </row>
    <row r="16" spans="1:2">
      <c r="A16" s="3" t="s">
        <v>310</v>
      </c>
    </row>
    <row r="17" spans="1:2">
      <c r="A17" s="4" t="s">
        <v>323</v>
      </c>
      <c r="B17" s="5" t="n">
        <v>219152</v>
      </c>
    </row>
    <row r="18" spans="1:2">
      <c r="A18" s="4" t="s">
        <v>324</v>
      </c>
      <c r="B18" s="5" t="n">
        <v>0</v>
      </c>
    </row>
    <row r="19" spans="1:2">
      <c r="A19" s="4" t="s">
        <v>325</v>
      </c>
      <c r="B19" s="5" t="n">
        <v>-10000</v>
      </c>
    </row>
    <row r="20" spans="1:2">
      <c r="A20" s="4" t="s">
        <v>326</v>
      </c>
      <c r="B20" s="5" t="n">
        <v>0</v>
      </c>
    </row>
    <row r="21" spans="1:2">
      <c r="A21" s="4" t="s">
        <v>327</v>
      </c>
      <c r="B21" s="5" t="n">
        <v>209152</v>
      </c>
    </row>
    <row r="22" spans="1:2">
      <c r="A22" s="4" t="s">
        <v>328</v>
      </c>
      <c r="B22" s="9" t="n">
        <v>5.51</v>
      </c>
    </row>
    <row r="23" spans="1:2">
      <c r="A23" s="4" t="s">
        <v>329</v>
      </c>
      <c r="B23" s="5" t="n">
        <v>0</v>
      </c>
    </row>
    <row r="24" spans="1:2">
      <c r="A24" s="4" t="s">
        <v>330</v>
      </c>
      <c r="B24" s="10" t="n">
        <v>5.85</v>
      </c>
    </row>
    <row r="25" spans="1:2">
      <c r="A25" s="4" t="s">
        <v>331</v>
      </c>
      <c r="B25" s="5" t="n">
        <v>0</v>
      </c>
    </row>
    <row r="26" spans="1:2">
      <c r="A26" s="4" t="s">
        <v>332</v>
      </c>
      <c r="B26" s="9" t="n">
        <v>5.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34</v>
      </c>
      <c r="B1" s="2" t="s">
        <v>75</v>
      </c>
      <c r="D1" s="2" t="s">
        <v>1</v>
      </c>
    </row>
    <row r="2" spans="1:5">
      <c r="B2" s="2" t="s">
        <v>2</v>
      </c>
      <c r="C2" s="2" t="s">
        <v>76</v>
      </c>
      <c r="D2" s="2" t="s">
        <v>2</v>
      </c>
      <c r="E2" s="2" t="s">
        <v>76</v>
      </c>
    </row>
    <row r="3" spans="1:5">
      <c r="A3" s="3" t="s">
        <v>335</v>
      </c>
    </row>
    <row r="4" spans="1:5">
      <c r="A4" s="4" t="s">
        <v>336</v>
      </c>
      <c r="B4" s="4" t="s">
        <v>337</v>
      </c>
      <c r="C4" s="4" t="s">
        <v>338</v>
      </c>
      <c r="D4" s="4" t="s">
        <v>339</v>
      </c>
      <c r="E4" s="4" t="s">
        <v>340</v>
      </c>
    </row>
    <row r="5" spans="1:5">
      <c r="A5" s="4" t="s">
        <v>341</v>
      </c>
      <c r="D5" s="4" t="s">
        <v>342</v>
      </c>
    </row>
    <row r="6" spans="1:5">
      <c r="A6" s="4" t="s">
        <v>343</v>
      </c>
      <c r="B6" s="7" t="n">
        <v>-1</v>
      </c>
      <c r="D6" s="7" t="n">
        <v>-3</v>
      </c>
    </row>
    <row r="7" spans="1:5">
      <c r="A7" s="4" t="s">
        <v>208</v>
      </c>
    </row>
    <row r="8" spans="1:5">
      <c r="A8" s="3" t="s">
        <v>335</v>
      </c>
    </row>
    <row r="9" spans="1:5">
      <c r="A9" s="4" t="s">
        <v>344</v>
      </c>
      <c r="C9" s="11" t="n">
        <v>1.2</v>
      </c>
      <c r="E9" s="11" t="n">
        <v>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3" t="s">
        <v>347</v>
      </c>
    </row>
    <row r="3" spans="1:2">
      <c r="A3" s="4" t="s">
        <v>348</v>
      </c>
      <c r="B3" s="7" t="n">
        <v>150000</v>
      </c>
    </row>
    <row r="4" spans="1:2">
      <c r="A4" s="4" t="s">
        <v>349</v>
      </c>
      <c r="B4" s="4" t="s">
        <v>3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1</v>
      </c>
      <c r="B1" s="2" t="s">
        <v>2</v>
      </c>
      <c r="C1" s="2" t="s">
        <v>27</v>
      </c>
    </row>
    <row r="2" spans="1:3">
      <c r="A2" s="3" t="s">
        <v>352</v>
      </c>
    </row>
    <row r="3" spans="1:3">
      <c r="A3" s="4" t="s">
        <v>353</v>
      </c>
      <c r="B3" s="7" t="n">
        <v>219646143</v>
      </c>
      <c r="C3" s="7" t="n">
        <v>268691951</v>
      </c>
    </row>
    <row r="4" spans="1:3">
      <c r="A4" s="4" t="s">
        <v>354</v>
      </c>
      <c r="C4" s="5" t="n">
        <v>3700000</v>
      </c>
    </row>
    <row r="5" spans="1:3">
      <c r="A5" s="4" t="s">
        <v>255</v>
      </c>
    </row>
    <row r="6" spans="1:3">
      <c r="A6" s="3" t="s">
        <v>352</v>
      </c>
    </row>
    <row r="7" spans="1:3">
      <c r="A7" s="4" t="s">
        <v>231</v>
      </c>
      <c r="B7" s="7" t="n">
        <v>216000000</v>
      </c>
      <c r="C7" s="5" t="n">
        <v>265000000</v>
      </c>
    </row>
    <row r="8" spans="1:3">
      <c r="A8" s="4" t="s">
        <v>355</v>
      </c>
    </row>
    <row r="9" spans="1:3">
      <c r="A9" s="3" t="s">
        <v>352</v>
      </c>
    </row>
    <row r="10" spans="1:3">
      <c r="A10" s="4" t="s">
        <v>356</v>
      </c>
      <c r="C10" s="7" t="n">
        <v>268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57</v>
      </c>
      <c r="B1" s="2" t="s">
        <v>358</v>
      </c>
    </row>
    <row r="2" spans="1:2">
      <c r="A2" s="4" t="s">
        <v>359</v>
      </c>
    </row>
    <row r="3" spans="1:2">
      <c r="A3" s="3" t="s">
        <v>360</v>
      </c>
    </row>
    <row r="4" spans="1:2">
      <c r="A4" s="4" t="s">
        <v>361</v>
      </c>
      <c r="B4" s="7" t="n">
        <v>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58902050</v>
      </c>
      <c r="C4" s="7" t="n">
        <v>27729026</v>
      </c>
      <c r="D4" s="7" t="n">
        <v>173656015</v>
      </c>
      <c r="E4" s="7" t="n">
        <v>82961354</v>
      </c>
    </row>
    <row r="5" spans="1:5">
      <c r="A5" s="3" t="s">
        <v>79</v>
      </c>
    </row>
    <row r="6" spans="1:5">
      <c r="A6" s="4" t="s">
        <v>80</v>
      </c>
      <c r="B6" s="5" t="n">
        <v>42481721</v>
      </c>
      <c r="C6" s="5" t="n">
        <v>19519464</v>
      </c>
      <c r="D6" s="5" t="n">
        <v>131344313</v>
      </c>
      <c r="E6" s="5" t="n">
        <v>59235576</v>
      </c>
    </row>
    <row r="7" spans="1:5">
      <c r="A7" s="4" t="s">
        <v>81</v>
      </c>
      <c r="B7" s="5" t="n">
        <v>4026521</v>
      </c>
      <c r="C7" s="5" t="n">
        <v>2394970</v>
      </c>
      <c r="D7" s="5" t="n">
        <v>11745100</v>
      </c>
      <c r="E7" s="5" t="n">
        <v>7339588</v>
      </c>
    </row>
    <row r="8" spans="1:5">
      <c r="A8" s="4" t="s">
        <v>82</v>
      </c>
      <c r="C8" s="5" t="n">
        <v>1200573</v>
      </c>
      <c r="D8" s="5" t="n">
        <v>746070</v>
      </c>
      <c r="E8" s="5" t="n">
        <v>1200573</v>
      </c>
    </row>
    <row r="9" spans="1:5">
      <c r="A9" s="4" t="s">
        <v>83</v>
      </c>
      <c r="B9" s="5" t="n">
        <v>290581</v>
      </c>
      <c r="D9" s="5" t="n">
        <v>871743</v>
      </c>
    </row>
    <row r="10" spans="1:5">
      <c r="A10" s="4" t="s">
        <v>84</v>
      </c>
      <c r="B10" s="5" t="n">
        <v>1453167</v>
      </c>
      <c r="C10" s="5" t="n">
        <v>816394</v>
      </c>
      <c r="D10" s="5" t="n">
        <v>4575646</v>
      </c>
      <c r="E10" s="5" t="n">
        <v>2486381</v>
      </c>
    </row>
    <row r="11" spans="1:5">
      <c r="A11" s="4" t="s">
        <v>85</v>
      </c>
      <c r="D11" s="5" t="n">
        <v>-3707993</v>
      </c>
    </row>
    <row r="12" spans="1:5">
      <c r="A12" s="4" t="s">
        <v>86</v>
      </c>
      <c r="B12" s="5" t="n">
        <v>-2524195</v>
      </c>
      <c r="D12" s="5" t="n">
        <v>-7666145</v>
      </c>
    </row>
    <row r="13" spans="1:5">
      <c r="A13" s="4" t="s">
        <v>87</v>
      </c>
      <c r="D13" s="5" t="n">
        <v>-1812448</v>
      </c>
    </row>
    <row r="14" spans="1:5">
      <c r="A14" s="4" t="s">
        <v>88</v>
      </c>
      <c r="B14" s="5" t="n">
        <v>45727795</v>
      </c>
      <c r="C14" s="5" t="n">
        <v>23931401</v>
      </c>
      <c r="D14" s="5" t="n">
        <v>136096286</v>
      </c>
      <c r="E14" s="5" t="n">
        <v>70262118</v>
      </c>
    </row>
    <row r="15" spans="1:5">
      <c r="A15" s="4" t="s">
        <v>89</v>
      </c>
      <c r="B15" s="5" t="n">
        <v>13174255</v>
      </c>
      <c r="C15" s="5" t="n">
        <v>3797625</v>
      </c>
      <c r="D15" s="5" t="n">
        <v>37559729</v>
      </c>
      <c r="E15" s="5" t="n">
        <v>12699236</v>
      </c>
    </row>
    <row r="16" spans="1:5">
      <c r="A16" s="3" t="s">
        <v>90</v>
      </c>
    </row>
    <row r="17" spans="1:5">
      <c r="A17" s="4" t="s">
        <v>91</v>
      </c>
      <c r="B17" s="5" t="n">
        <v>-4717530</v>
      </c>
      <c r="C17" s="5" t="n">
        <v>-855378</v>
      </c>
      <c r="D17" s="5" t="n">
        <v>-14296913</v>
      </c>
      <c r="E17" s="5" t="n">
        <v>-2742462</v>
      </c>
    </row>
    <row r="18" spans="1:5">
      <c r="A18" s="4" t="s">
        <v>92</v>
      </c>
      <c r="B18" s="5" t="n">
        <v>46219</v>
      </c>
      <c r="C18" s="5" t="n">
        <v>316126</v>
      </c>
      <c r="D18" s="5" t="n">
        <v>441936</v>
      </c>
      <c r="E18" s="5" t="n">
        <v>545537</v>
      </c>
    </row>
    <row r="19" spans="1:5">
      <c r="A19" s="4" t="s">
        <v>93</v>
      </c>
      <c r="B19" s="5" t="n">
        <v>8502944</v>
      </c>
      <c r="C19" s="5" t="n">
        <v>3258373</v>
      </c>
      <c r="D19" s="5" t="n">
        <v>23704752</v>
      </c>
      <c r="E19" s="5" t="n">
        <v>10502311</v>
      </c>
    </row>
    <row r="20" spans="1:5">
      <c r="A20" s="4" t="s">
        <v>94</v>
      </c>
      <c r="B20" s="5" t="n">
        <v>2432740</v>
      </c>
      <c r="C20" s="5" t="n">
        <v>1564005</v>
      </c>
      <c r="D20" s="5" t="n">
        <v>6242531</v>
      </c>
      <c r="E20" s="5" t="n">
        <v>4517712</v>
      </c>
    </row>
    <row r="21" spans="1:5">
      <c r="A21" s="4" t="s">
        <v>95</v>
      </c>
      <c r="B21" s="5" t="n">
        <v>6070204</v>
      </c>
      <c r="C21" s="5" t="n">
        <v>1694368</v>
      </c>
      <c r="D21" s="5" t="n">
        <v>17462221</v>
      </c>
      <c r="E21" s="5" t="n">
        <v>5984599</v>
      </c>
    </row>
    <row r="22" spans="1:5">
      <c r="A22" s="3" t="s">
        <v>96</v>
      </c>
    </row>
    <row r="23" spans="1:5">
      <c r="A23" s="4" t="s">
        <v>97</v>
      </c>
      <c r="B23" s="5" t="n">
        <v>-1119</v>
      </c>
      <c r="C23" s="5" t="n">
        <v>-4958</v>
      </c>
      <c r="D23" s="5" t="n">
        <v>-25364</v>
      </c>
      <c r="E23" s="5" t="n">
        <v>-54445</v>
      </c>
    </row>
    <row r="24" spans="1:5">
      <c r="A24" s="4" t="s">
        <v>98</v>
      </c>
      <c r="D24" s="5" t="n">
        <v>-62699</v>
      </c>
    </row>
    <row r="25" spans="1:5">
      <c r="A25" s="4" t="s">
        <v>99</v>
      </c>
      <c r="B25" s="7" t="n">
        <v>6069085</v>
      </c>
      <c r="C25" s="7" t="n">
        <v>1689410</v>
      </c>
      <c r="D25" s="7" t="n">
        <v>17374158</v>
      </c>
      <c r="E25" s="7" t="n">
        <v>5930154</v>
      </c>
    </row>
    <row r="26" spans="1:5">
      <c r="A26" s="3" t="s">
        <v>100</v>
      </c>
    </row>
    <row r="27" spans="1:5">
      <c r="A27" s="4" t="s">
        <v>101</v>
      </c>
      <c r="B27" s="9" t="n">
        <v>0.22</v>
      </c>
      <c r="C27" s="9" t="n">
        <v>0.07000000000000001</v>
      </c>
      <c r="D27" s="9" t="n">
        <v>0.63</v>
      </c>
      <c r="E27" s="9" t="n">
        <v>0.26</v>
      </c>
    </row>
    <row r="28" spans="1:5">
      <c r="A28" s="4" t="s">
        <v>102</v>
      </c>
      <c r="B28" s="8" t="n">
        <v>0.045</v>
      </c>
      <c r="C28" s="8" t="n">
        <v>0.045</v>
      </c>
      <c r="D28" s="8" t="n">
        <v>0.135</v>
      </c>
      <c r="E28" s="8" t="n">
        <v>0.135</v>
      </c>
    </row>
    <row r="29" spans="1:5">
      <c r="A29" s="3" t="s">
        <v>103</v>
      </c>
    </row>
    <row r="30" spans="1:5">
      <c r="A30" s="4" t="s">
        <v>104</v>
      </c>
      <c r="B30" s="5" t="n">
        <v>27705736</v>
      </c>
      <c r="C30" s="5" t="n">
        <v>23025764</v>
      </c>
      <c r="D30" s="5" t="n">
        <v>27690199</v>
      </c>
      <c r="E30" s="5" t="n">
        <v>23010933</v>
      </c>
    </row>
    <row r="31" spans="1:5">
      <c r="A31" s="4" t="s">
        <v>105</v>
      </c>
      <c r="B31" s="5" t="n">
        <v>27907570</v>
      </c>
      <c r="C31" s="5" t="n">
        <v>23176632</v>
      </c>
      <c r="D31" s="5" t="n">
        <v>27886984</v>
      </c>
      <c r="E31" s="5" t="n">
        <v>231421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5</v>
      </c>
      <c r="D1" s="2" t="s">
        <v>1</v>
      </c>
    </row>
    <row r="2" spans="1:5">
      <c r="B2" s="2" t="s">
        <v>2</v>
      </c>
      <c r="C2" s="2" t="s">
        <v>76</v>
      </c>
      <c r="D2" s="2" t="s">
        <v>2</v>
      </c>
      <c r="E2" s="2" t="s">
        <v>76</v>
      </c>
    </row>
    <row r="3" spans="1:5">
      <c r="A3" s="4" t="s">
        <v>107</v>
      </c>
      <c r="D3" s="7" t="n">
        <v>1513677</v>
      </c>
      <c r="E3" s="7" t="n">
        <v>641844</v>
      </c>
    </row>
    <row r="4" spans="1:5">
      <c r="A4" s="4" t="s">
        <v>108</v>
      </c>
      <c r="B4" s="7" t="n">
        <v>-726</v>
      </c>
      <c r="C4" s="7" t="n">
        <v>-3038</v>
      </c>
      <c r="D4" s="5" t="n">
        <v>-16463</v>
      </c>
      <c r="E4" s="5" t="n">
        <v>-33356</v>
      </c>
    </row>
    <row r="5" spans="1:5">
      <c r="A5" s="4" t="s">
        <v>109</v>
      </c>
      <c r="D5" s="5" t="n">
        <v>-40697</v>
      </c>
    </row>
    <row r="6" spans="1:5">
      <c r="A6" s="4" t="s">
        <v>110</v>
      </c>
    </row>
    <row r="7" spans="1:5">
      <c r="A7" s="4" t="s">
        <v>107</v>
      </c>
      <c r="B7" s="5" t="n">
        <v>69815</v>
      </c>
      <c r="C7" s="5" t="n">
        <v>36412</v>
      </c>
      <c r="D7" s="5" t="n">
        <v>203530</v>
      </c>
      <c r="E7" s="5" t="n">
        <v>109236</v>
      </c>
    </row>
    <row r="8" spans="1:5">
      <c r="A8" s="4" t="s">
        <v>111</v>
      </c>
    </row>
    <row r="9" spans="1:5">
      <c r="A9" s="4" t="s">
        <v>107</v>
      </c>
      <c r="B9" s="7" t="n">
        <v>472167</v>
      </c>
      <c r="C9" s="7" t="n">
        <v>164752</v>
      </c>
      <c r="D9" s="7" t="n">
        <v>1310147</v>
      </c>
      <c r="E9" s="7" t="n">
        <v>5326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6</v>
      </c>
    </row>
    <row r="3" spans="1:3">
      <c r="A3" s="3" t="s">
        <v>113</v>
      </c>
    </row>
    <row r="4" spans="1:3">
      <c r="A4" s="4" t="s">
        <v>95</v>
      </c>
      <c r="B4" s="7" t="n">
        <v>17462221</v>
      </c>
      <c r="C4" s="7" t="n">
        <v>5984599</v>
      </c>
    </row>
    <row r="5" spans="1:3">
      <c r="A5" s="3" t="s">
        <v>114</v>
      </c>
    </row>
    <row r="6" spans="1:3">
      <c r="A6" s="4" t="s">
        <v>107</v>
      </c>
      <c r="B6" s="5" t="n">
        <v>1513677</v>
      </c>
      <c r="C6" s="5" t="n">
        <v>641844</v>
      </c>
    </row>
    <row r="7" spans="1:3">
      <c r="A7" s="4" t="s">
        <v>115</v>
      </c>
      <c r="B7" s="5" t="n">
        <v>1138019</v>
      </c>
      <c r="C7" s="5" t="n">
        <v>653934</v>
      </c>
    </row>
    <row r="8" spans="1:3">
      <c r="A8" s="4" t="s">
        <v>84</v>
      </c>
      <c r="B8" s="5" t="n">
        <v>4575646</v>
      </c>
      <c r="C8" s="5" t="n">
        <v>2486381</v>
      </c>
    </row>
    <row r="9" spans="1:3">
      <c r="A9" s="4" t="s">
        <v>85</v>
      </c>
      <c r="B9" s="5" t="n">
        <v>-3707993</v>
      </c>
    </row>
    <row r="10" spans="1:3">
      <c r="A10" s="4" t="s">
        <v>86</v>
      </c>
      <c r="B10" s="5" t="n">
        <v>-7666145</v>
      </c>
    </row>
    <row r="11" spans="1:3">
      <c r="A11" s="4" t="s">
        <v>87</v>
      </c>
      <c r="B11" s="5" t="n">
        <v>-1812448</v>
      </c>
    </row>
    <row r="12" spans="1:3">
      <c r="A12" s="4" t="s">
        <v>116</v>
      </c>
      <c r="B12" s="5" t="n">
        <v>1640424</v>
      </c>
      <c r="C12" s="5" t="n">
        <v>275247</v>
      </c>
    </row>
    <row r="13" spans="1:3">
      <c r="A13" s="4" t="s">
        <v>117</v>
      </c>
      <c r="B13" s="5" t="n">
        <v>5785088</v>
      </c>
      <c r="C13" s="5" t="n">
        <v>1431302</v>
      </c>
    </row>
    <row r="14" spans="1:3">
      <c r="A14" s="3" t="s">
        <v>118</v>
      </c>
    </row>
    <row r="15" spans="1:3">
      <c r="A15" s="4" t="s">
        <v>119</v>
      </c>
      <c r="B15" s="5" t="n">
        <v>1697994</v>
      </c>
      <c r="C15" s="5" t="n">
        <v>18202</v>
      </c>
    </row>
    <row r="16" spans="1:3">
      <c r="A16" s="4" t="s">
        <v>31</v>
      </c>
      <c r="B16" s="5" t="n">
        <v>-2146627</v>
      </c>
      <c r="C16" s="5" t="n">
        <v>-108344</v>
      </c>
    </row>
    <row r="17" spans="1:3">
      <c r="A17" s="4" t="s">
        <v>41</v>
      </c>
      <c r="B17" s="5" t="n">
        <v>921482</v>
      </c>
      <c r="C17" s="5" t="n">
        <v>-693660</v>
      </c>
    </row>
    <row r="18" spans="1:3">
      <c r="A18" s="4" t="s">
        <v>45</v>
      </c>
      <c r="B18" s="5" t="n">
        <v>1758187</v>
      </c>
      <c r="C18" s="5" t="n">
        <v>553004</v>
      </c>
    </row>
    <row r="19" spans="1:3">
      <c r="A19" s="4" t="s">
        <v>120</v>
      </c>
      <c r="B19" s="5" t="n">
        <v>-3453897</v>
      </c>
      <c r="C19" s="5" t="n">
        <v>2003539</v>
      </c>
    </row>
    <row r="20" spans="1:3">
      <c r="A20" s="4" t="s">
        <v>121</v>
      </c>
      <c r="B20" s="5" t="n">
        <v>49118</v>
      </c>
      <c r="C20" s="5" t="n">
        <v>-107575</v>
      </c>
    </row>
    <row r="21" spans="1:3">
      <c r="A21" s="4" t="s">
        <v>122</v>
      </c>
      <c r="B21" s="5" t="n">
        <v>17754746</v>
      </c>
      <c r="C21" s="5" t="n">
        <v>13138473</v>
      </c>
    </row>
    <row r="22" spans="1:3">
      <c r="A22" s="3" t="s">
        <v>123</v>
      </c>
    </row>
    <row r="23" spans="1:3">
      <c r="A23" s="4" t="s">
        <v>124</v>
      </c>
      <c r="C23" s="5" t="n">
        <v>743195</v>
      </c>
    </row>
    <row r="24" spans="1:3">
      <c r="A24" s="4" t="s">
        <v>125</v>
      </c>
      <c r="B24" s="5" t="n">
        <v>-2962466</v>
      </c>
      <c r="C24" s="5" t="n">
        <v>-2072389</v>
      </c>
    </row>
    <row r="25" spans="1:3">
      <c r="A25" s="4" t="s">
        <v>126</v>
      </c>
      <c r="B25" s="5" t="n">
        <v>35000000</v>
      </c>
    </row>
    <row r="26" spans="1:3">
      <c r="A26" s="4" t="s">
        <v>127</v>
      </c>
      <c r="B26" s="5" t="n">
        <v>-1109103</v>
      </c>
    </row>
    <row r="27" spans="1:3">
      <c r="A27" s="4" t="s">
        <v>128</v>
      </c>
      <c r="C27" s="5" t="n">
        <v>-166667</v>
      </c>
    </row>
    <row r="28" spans="1:3">
      <c r="A28" s="4" t="s">
        <v>129</v>
      </c>
      <c r="B28" s="5" t="n">
        <v>-150000</v>
      </c>
    </row>
    <row r="29" spans="1:3">
      <c r="A29" s="4" t="s">
        <v>130</v>
      </c>
      <c r="B29" s="5" t="n">
        <v>30778431</v>
      </c>
      <c r="C29" s="5" t="n">
        <v>-1495861</v>
      </c>
    </row>
    <row r="30" spans="1:3">
      <c r="A30" s="3" t="s">
        <v>131</v>
      </c>
    </row>
    <row r="31" spans="1:3">
      <c r="A31" s="4" t="s">
        <v>132</v>
      </c>
      <c r="B31" s="5" t="n">
        <v>-49045808</v>
      </c>
      <c r="C31" s="5" t="n">
        <v>-6043699</v>
      </c>
    </row>
    <row r="32" spans="1:3">
      <c r="A32" s="4" t="s">
        <v>133</v>
      </c>
      <c r="B32" s="5" t="n">
        <v>-3851460</v>
      </c>
      <c r="C32" s="5" t="n">
        <v>-3104523</v>
      </c>
    </row>
    <row r="33" spans="1:3">
      <c r="A33" s="4" t="s">
        <v>134</v>
      </c>
      <c r="B33" s="5" t="n">
        <v>-506410</v>
      </c>
      <c r="C33" s="5" t="n">
        <v>-162000</v>
      </c>
    </row>
    <row r="34" spans="1:3">
      <c r="A34" s="4" t="s">
        <v>135</v>
      </c>
      <c r="B34" s="5" t="n">
        <v>-53403678</v>
      </c>
      <c r="C34" s="5" t="n">
        <v>-9310222</v>
      </c>
    </row>
    <row r="35" spans="1:3">
      <c r="A35" s="4" t="s">
        <v>136</v>
      </c>
      <c r="B35" s="5" t="n">
        <v>-4870501</v>
      </c>
      <c r="C35" s="5" t="n">
        <v>2332390</v>
      </c>
    </row>
    <row r="36" spans="1:3">
      <c r="A36" s="4" t="s">
        <v>137</v>
      </c>
      <c r="B36" s="5" t="n">
        <v>20325415</v>
      </c>
      <c r="C36" s="5" t="n">
        <v>14318494</v>
      </c>
    </row>
    <row r="37" spans="1:3">
      <c r="A37" s="4" t="s">
        <v>138</v>
      </c>
      <c r="B37" s="5" t="n">
        <v>15454914</v>
      </c>
      <c r="C37" s="5" t="n">
        <v>16650884</v>
      </c>
    </row>
    <row r="38" spans="1:3">
      <c r="A38" s="4" t="s">
        <v>139</v>
      </c>
      <c r="B38" s="5" t="n">
        <v>12672589</v>
      </c>
      <c r="C38" s="5" t="n">
        <v>2485147</v>
      </c>
    </row>
    <row r="39" spans="1:3">
      <c r="A39" s="4" t="s">
        <v>140</v>
      </c>
      <c r="B39" s="5" t="n">
        <v>2021125</v>
      </c>
      <c r="C39" s="5" t="n">
        <v>2555650</v>
      </c>
    </row>
    <row r="40" spans="1:3">
      <c r="A40" s="3" t="s">
        <v>141</v>
      </c>
    </row>
    <row r="41" spans="1:3">
      <c r="A41" s="4" t="s">
        <v>142</v>
      </c>
      <c r="B41" s="5" t="n">
        <v>1286010</v>
      </c>
      <c r="C41" s="7" t="n">
        <v>1036341</v>
      </c>
    </row>
    <row r="42" spans="1:3">
      <c r="A42" s="4" t="s">
        <v>143</v>
      </c>
      <c r="B42" s="7" t="n">
        <v>33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0:09:57Z</dcterms:created>
  <dcterms:modified xmlns:dcterms="http://purl.org/dc/terms/" xmlns:xsi="http://www.w3.org/2001/XMLSchema-instance" xsi:type="dcterms:W3CDTF">2017-11-06T10:09:57Z</dcterms:modified>
</cp:coreProperties>
</file>